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Business Backg" sheetId="6" state="visible" r:id="rId6"/>
    <sheet xmlns:r="http://schemas.openxmlformats.org/officeDocument/2006/relationships" name="Going Concern Uncertainties" sheetId="7" state="visible" r:id="rId7"/>
    <sheet xmlns:r="http://schemas.openxmlformats.org/officeDocument/2006/relationships" name="Summary of Significant Accounti" sheetId="8" state="visible" r:id="rId8"/>
    <sheet xmlns:r="http://schemas.openxmlformats.org/officeDocument/2006/relationships" name="The Acquisition of the Guanzan " sheetId="9" state="visible" r:id="rId9"/>
    <sheet xmlns:r="http://schemas.openxmlformats.org/officeDocument/2006/relationships" name="The Sale of the NF Group" sheetId="10" state="visible" r:id="rId10"/>
    <sheet xmlns:r="http://schemas.openxmlformats.org/officeDocument/2006/relationships" name="Accounts Receivable" sheetId="11" state="visible" r:id="rId11"/>
    <sheet xmlns:r="http://schemas.openxmlformats.org/officeDocument/2006/relationships" name="Advances to Suppliers" sheetId="12" state="visible" r:id="rId12"/>
    <sheet xmlns:r="http://schemas.openxmlformats.org/officeDocument/2006/relationships" name="Inventories" sheetId="13" state="visible" r:id="rId13"/>
    <sheet xmlns:r="http://schemas.openxmlformats.org/officeDocument/2006/relationships" name="Prepayments and Other Receivabl"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oans" sheetId="18" state="visible" r:id="rId18"/>
    <sheet xmlns:r="http://schemas.openxmlformats.org/officeDocument/2006/relationships" name="Convertible Promissory Notes an" sheetId="19" state="visible" r:id="rId19"/>
    <sheet xmlns:r="http://schemas.openxmlformats.org/officeDocument/2006/relationships" name="Other Payables and Accrued Liab" sheetId="20" state="visible" r:id="rId20"/>
    <sheet xmlns:r="http://schemas.openxmlformats.org/officeDocument/2006/relationships" name="Related Parties and Related Par"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Litigation" sheetId="24" state="visible" r:id="rId24"/>
    <sheet xmlns:r="http://schemas.openxmlformats.org/officeDocument/2006/relationships" name="Segments" sheetId="25" state="visible" r:id="rId25"/>
    <sheet xmlns:r="http://schemas.openxmlformats.org/officeDocument/2006/relationships" name="Entity-wide Information and Con" sheetId="26" state="visible" r:id="rId26"/>
    <sheet xmlns:r="http://schemas.openxmlformats.org/officeDocument/2006/relationships" name="Subsequent event" sheetId="27" state="visible" r:id="rId27"/>
    <sheet xmlns:r="http://schemas.openxmlformats.org/officeDocument/2006/relationships" name="Accounting Policies, by Policy " sheetId="28" state="visible" r:id="rId28"/>
    <sheet xmlns:r="http://schemas.openxmlformats.org/officeDocument/2006/relationships" name="Organization and Business Bac_2" sheetId="29" state="visible" r:id="rId29"/>
    <sheet xmlns:r="http://schemas.openxmlformats.org/officeDocument/2006/relationships" name="Summary of Significant Accoun_2" sheetId="30" state="visible" r:id="rId30"/>
    <sheet xmlns:r="http://schemas.openxmlformats.org/officeDocument/2006/relationships" name="The Acquisition of the Guanza_2" sheetId="31" state="visible" r:id="rId31"/>
    <sheet xmlns:r="http://schemas.openxmlformats.org/officeDocument/2006/relationships" name="The Sale of the NF Group (Table" sheetId="32" state="visible" r:id="rId32"/>
    <sheet xmlns:r="http://schemas.openxmlformats.org/officeDocument/2006/relationships" name="Accounts Receivable (Tables)" sheetId="33" state="visible" r:id="rId33"/>
    <sheet xmlns:r="http://schemas.openxmlformats.org/officeDocument/2006/relationships" name="Advances to Suppliers (Tables)" sheetId="34" state="visible" r:id="rId34"/>
    <sheet xmlns:r="http://schemas.openxmlformats.org/officeDocument/2006/relationships" name="Inventories (Tables)" sheetId="35" state="visible" r:id="rId35"/>
    <sheet xmlns:r="http://schemas.openxmlformats.org/officeDocument/2006/relationships" name="Prepayments and Other Receiva_2"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oans (Tables)" sheetId="39" state="visible" r:id="rId39"/>
    <sheet xmlns:r="http://schemas.openxmlformats.org/officeDocument/2006/relationships" name="Convertible Promissory Notes _2" sheetId="40" state="visible" r:id="rId40"/>
    <sheet xmlns:r="http://schemas.openxmlformats.org/officeDocument/2006/relationships" name="Other Payables and Accrued Li_2" sheetId="41" state="visible" r:id="rId41"/>
    <sheet xmlns:r="http://schemas.openxmlformats.org/officeDocument/2006/relationships" name="Net Loss Per Share (Tables)" sheetId="42" state="visible" r:id="rId42"/>
    <sheet xmlns:r="http://schemas.openxmlformats.org/officeDocument/2006/relationships" name="Segments (Tables)" sheetId="43" state="visible" r:id="rId43"/>
    <sheet xmlns:r="http://schemas.openxmlformats.org/officeDocument/2006/relationships" name="Entity-wide Information and C_2" sheetId="44" state="visible" r:id="rId44"/>
    <sheet xmlns:r="http://schemas.openxmlformats.org/officeDocument/2006/relationships" name="Organization and Business Bac_3" sheetId="45" state="visible" r:id="rId45"/>
    <sheet xmlns:r="http://schemas.openxmlformats.org/officeDocument/2006/relationships" name="Organization and Business Bac_4" sheetId="46" state="visible" r:id="rId46"/>
    <sheet xmlns:r="http://schemas.openxmlformats.org/officeDocument/2006/relationships" name="Going Concern Uncertainties (De"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The Acquisition of the Guanza_3" sheetId="52" state="visible" r:id="rId52"/>
    <sheet xmlns:r="http://schemas.openxmlformats.org/officeDocument/2006/relationships" name="The Acquisition of the Guanza_4" sheetId="53" state="visible" r:id="rId53"/>
    <sheet xmlns:r="http://schemas.openxmlformats.org/officeDocument/2006/relationships" name="The Sale of the NF Group (Detai" sheetId="54" state="visible" r:id="rId54"/>
    <sheet xmlns:r="http://schemas.openxmlformats.org/officeDocument/2006/relationships" name="The Sale of the NF Group (Det_2" sheetId="55" state="visible" r:id="rId55"/>
    <sheet xmlns:r="http://schemas.openxmlformats.org/officeDocument/2006/relationships" name="The Sale of the NF Group (Det_3" sheetId="56" state="visible" r:id="rId56"/>
    <sheet xmlns:r="http://schemas.openxmlformats.org/officeDocument/2006/relationships" name="Accounts Receivable (Details) -" sheetId="57" state="visible" r:id="rId57"/>
    <sheet xmlns:r="http://schemas.openxmlformats.org/officeDocument/2006/relationships" name="Advances to Suppliers (Details)" sheetId="58" state="visible" r:id="rId58"/>
    <sheet xmlns:r="http://schemas.openxmlformats.org/officeDocument/2006/relationships" name="Advances to Suppliers (Detail_2" sheetId="59" state="visible" r:id="rId59"/>
    <sheet xmlns:r="http://schemas.openxmlformats.org/officeDocument/2006/relationships" name="Inventories (Details)" sheetId="60" state="visible" r:id="rId60"/>
    <sheet xmlns:r="http://schemas.openxmlformats.org/officeDocument/2006/relationships" name="Inventories (Details) - Schedul" sheetId="61" state="visible" r:id="rId61"/>
    <sheet xmlns:r="http://schemas.openxmlformats.org/officeDocument/2006/relationships" name="Prepayments and Other Receiva_3" sheetId="62" state="visible" r:id="rId62"/>
    <sheet xmlns:r="http://schemas.openxmlformats.org/officeDocument/2006/relationships" name="Prepayments and Other Receiva_4"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Goodwill (Details)" sheetId="68" state="visible" r:id="rId68"/>
    <sheet xmlns:r="http://schemas.openxmlformats.org/officeDocument/2006/relationships" name="Loans (Details)" sheetId="69" state="visible" r:id="rId69"/>
    <sheet xmlns:r="http://schemas.openxmlformats.org/officeDocument/2006/relationships" name="Loans (Details) - Schedule of s" sheetId="70" state="visible" r:id="rId70"/>
    <sheet xmlns:r="http://schemas.openxmlformats.org/officeDocument/2006/relationships" name="Loans (Details) - Schedule of_2" sheetId="71" state="visible" r:id="rId71"/>
    <sheet xmlns:r="http://schemas.openxmlformats.org/officeDocument/2006/relationships" name="Loans (Details) - Schedule of l" sheetId="72" state="visible" r:id="rId72"/>
    <sheet xmlns:r="http://schemas.openxmlformats.org/officeDocument/2006/relationships" name="Loans (Details) - Schedule of_3" sheetId="73" state="visible" r:id="rId73"/>
    <sheet xmlns:r="http://schemas.openxmlformats.org/officeDocument/2006/relationships" name="Convertible Promissory Notes _3" sheetId="74" state="visible" r:id="rId74"/>
    <sheet xmlns:r="http://schemas.openxmlformats.org/officeDocument/2006/relationships" name="Convertible Promissory Notes _4" sheetId="75" state="visible" r:id="rId75"/>
    <sheet xmlns:r="http://schemas.openxmlformats.org/officeDocument/2006/relationships" name="Convertible Promissory Notes _5" sheetId="76" state="visible" r:id="rId76"/>
    <sheet xmlns:r="http://schemas.openxmlformats.org/officeDocument/2006/relationships" name="Convertible Promissory Notes _6" sheetId="77" state="visible" r:id="rId77"/>
    <sheet xmlns:r="http://schemas.openxmlformats.org/officeDocument/2006/relationships" name="Other Payables and Accrued Li_3" sheetId="78" state="visible" r:id="rId78"/>
    <sheet xmlns:r="http://schemas.openxmlformats.org/officeDocument/2006/relationships" name="Other Payables and Accrued Li_4" sheetId="79" state="visible" r:id="rId79"/>
    <sheet xmlns:r="http://schemas.openxmlformats.org/officeDocument/2006/relationships" name="Related Parties and Related P_2" sheetId="80" state="visible" r:id="rId80"/>
    <sheet xmlns:r="http://schemas.openxmlformats.org/officeDocument/2006/relationships" name="Stockholders' Equity (Details)" sheetId="81" state="visible" r:id="rId81"/>
    <sheet xmlns:r="http://schemas.openxmlformats.org/officeDocument/2006/relationships" name="Net Loss Per Share (Details) - " sheetId="82" state="visible" r:id="rId82"/>
    <sheet xmlns:r="http://schemas.openxmlformats.org/officeDocument/2006/relationships" name="Litigation (Details)" sheetId="83" state="visible" r:id="rId83"/>
    <sheet xmlns:r="http://schemas.openxmlformats.org/officeDocument/2006/relationships" name="Segments (Details)" sheetId="84" state="visible" r:id="rId84"/>
    <sheet xmlns:r="http://schemas.openxmlformats.org/officeDocument/2006/relationships" name="Segments (Details) - Schedule o" sheetId="85" state="visible" r:id="rId85"/>
    <sheet xmlns:r="http://schemas.openxmlformats.org/officeDocument/2006/relationships" name="Segments (Details) - Schedule_2" sheetId="86" state="visible" r:id="rId86"/>
    <sheet xmlns:r="http://schemas.openxmlformats.org/officeDocument/2006/relationships" name="Entity-wide Information and C_3" sheetId="87" state="visible" r:id="rId87"/>
    <sheet xmlns:r="http://schemas.openxmlformats.org/officeDocument/2006/relationships" name="Entity-wide Information and C_4" sheetId="88" state="visible" r:id="rId88"/>
    <sheet xmlns:r="http://schemas.openxmlformats.org/officeDocument/2006/relationships" name="Entity-wide Information and C_5" sheetId="89" state="visible" r:id="rId89"/>
    <sheet xmlns:r="http://schemas.openxmlformats.org/officeDocument/2006/relationships" name="Subsequent event (Details)"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BOQI International Medic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1681502</v>
      </c>
    </row>
    <row r="8">
      <c r="A8" s="4" t="inlineStr">
        <is>
          <t>Amendment Flag</t>
        </is>
      </c>
      <c r="B8" s="4" t="inlineStr">
        <is>
          <t>false</t>
        </is>
      </c>
    </row>
    <row r="9">
      <c r="A9" s="4" t="inlineStr">
        <is>
          <t>Entity Central Index Key</t>
        </is>
      </c>
      <c r="B9" s="4" t="inlineStr">
        <is>
          <t>000121366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0155</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Sale of the NF Group</t>
        </is>
      </c>
      <c r="B1" s="2" t="inlineStr">
        <is>
          <t>9 Months Ended</t>
        </is>
      </c>
    </row>
    <row r="2">
      <c r="B2" s="2" t="inlineStr">
        <is>
          <t>Sep. 30, 2020</t>
        </is>
      </c>
    </row>
    <row r="3">
      <c r="A3" s="3" t="inlineStr">
        <is>
          <t>Discontinued Operations and Disposal Groups [Abstract]</t>
        </is>
      </c>
    </row>
    <row r="4">
      <c r="A4" s="4" t="inlineStr">
        <is>
          <t>THE SALE OF THE NF GROUP</t>
        </is>
      </c>
      <c r="B4" s="4" t="inlineStr">
        <is>
          <t>5. THE
SALE OF THE NF GROUP In late 2019, the Company committed to a plan to dispose of
the NF Group and on March 31, 2020 entered into the NF SPA with respect to the sale of the NF Group. Pursuant to the NF SPA, the
aggregate sale price for the NF Group was $10,000,000. The sale of the NF Group closed on June 23, 2020, at which time the Company
received $10 million in banker’s acceptance bills (Chinese bank instruments that are payable by a bank and transferrable
by endorsement). Upon closing, the Company ceased to be involved in the energy efficiency enhancement business. The consolidated NF Group balance sheet on June 23,2020 and
December 31, 2019, respectively, consisted of the following:
June 23, December 31,
Current assets:
Cash $ 21,825 $ 23,645
Restricted cash 180,494 183,027
Accounts and retention receivable, net 44,087 130,456
Advances to suppliers 50,165 81,140
Inventories 1,360,746 1,383,226
Prepayments and other receivables 103,120 112,818
Total current assets 1,760,437 1,914,312
Non-current assets:
Property, plant and equipment, net 16,694,212 16,928,488
Intangible assets, net 2,343,299 2,376,183
Total assets $ 20,797,948 $ 21,218,983
Liabilities
Current liabilities:
Short-term loans $ 5,651,602 $ 5,730,914
Accounts payable, trade 2,318,939 2,351,481
Advances from customers 383,728 391,464
Amount due to related parties 5,665,983 1,542,988
Taxes payable 1,260,280 1,176,721
Other payables and accrued liabilities 2,461,780 1,914,470
Total current liabilities 17,742,312 13,108,038
Total liabilities $ 17,742,312 $ 13,108,038 The summarized operating results of the NF Group in the Company’s
unaudited condensed consolidated statements of operations consist of the following:
For the Nine Months ended
2020 2019
Revenues $ 8,537 $ 1,120,804
Cost of revenues 3,394 1,030,862
Gross profit 5,143 89,942
Operating expenses 498,212 1,607,764
Other expense 307,536 (455,561 )
Loss before income taxes (800,605 ) (1,973,382 )
Income taxes - -
Net loss $ (800,605 ) $ (1,973,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t>
        </is>
      </c>
      <c r="B1" s="2" t="inlineStr">
        <is>
          <t>9 Months Ended</t>
        </is>
      </c>
    </row>
    <row r="2">
      <c r="B2" s="2" t="inlineStr">
        <is>
          <t>Sep. 30, 2020</t>
        </is>
      </c>
    </row>
    <row r="3">
      <c r="A3" s="3" t="inlineStr">
        <is>
          <t>Accounts And Retention Receivable [Abstract]</t>
        </is>
      </c>
    </row>
    <row r="4">
      <c r="A4" s="4" t="inlineStr">
        <is>
          <t>ACCOUNTS RECEIVABLE</t>
        </is>
      </c>
      <c r="B4" s="4" t="inlineStr">
        <is>
          <t xml:space="preserve">6. ACCOUNTS RECEIVABLE Accounts receivable consist of the following:
September 30, December 31,
Accounts receivable, cost $ 4,614,372 $ 78,022
Less: allowance for doubtful accounts (678,858 ) (53,182 )
Accounts receivable, net $ 3,935,514 $ 24,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9 Months Ended</t>
        </is>
      </c>
    </row>
    <row r="2">
      <c r="B2" s="2" t="inlineStr">
        <is>
          <t>Sep. 30, 2020</t>
        </is>
      </c>
    </row>
    <row r="3">
      <c r="A3" s="3" t="inlineStr">
        <is>
          <t>Advances To Suppliers [Abstract]</t>
        </is>
      </c>
    </row>
    <row r="4">
      <c r="A4" s="4" t="inlineStr">
        <is>
          <t>ADVANCES TO SUPPLIERS</t>
        </is>
      </c>
      <c r="B4" s="4" t="inlineStr">
        <is>
          <t>7. ADVANCES TO SUPPLIERS Advances to suppliers represent the amount the Company prepaid
to its suppliers for merchandise for sale in the ordinary course of business. As of September 30, 2020 and December 31, 2019, the
Company reported advances to suppliers as follow:
September 30, December 31,
Advances to suppliers, cost $ 2,270,962 $ 12,968
Less: allowance for doubtful accounts (19,151 ) (11,716 )
Advances to suppliers, net $ 2,251,811 $ 1,252
(1) The
remaining balance includes a pre-payment for medical equipment of $1.135 million to Sheng Yi Trading Co., Ltd. (“Sheng Yi”)
for the purchase of ventilators in June 2020. Because the vendor was unable to deliver the ventilators in a timely fashion, such
purchase was subsequently cancelled. The refund is expected to be received in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8. INVENTORIES The Pharmacy Group’s inventories consist of medicine and
medical devices that were purchased from third parties for resale to third party pharmacies, clinics, hospitals, and in our retail
pharmacy stores, etc.. Inventories consisted of the following:
September 30, December 31,
Medicine $ 4,591,694 $ 889,784
Medical devices 191,727 -
4,783,421 889,784
Less: allowance for obsolete and expired inventory (588,174 ) (182,258 )
$ 4,195,247 $ 707,526 For the nine months ended September 30, 2020 and 2019, the Company
accrued allowances of $390,923 and $0, respectively for obsolete and expired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9 Months Ended</t>
        </is>
      </c>
    </row>
    <row r="2">
      <c r="B2" s="2" t="inlineStr">
        <is>
          <t>Sep. 30, 2020</t>
        </is>
      </c>
    </row>
    <row r="3">
      <c r="A3" s="3" t="inlineStr">
        <is>
          <t>Prepayments And Other Receivables [Abstract]</t>
        </is>
      </c>
    </row>
    <row r="4">
      <c r="A4" s="4" t="inlineStr">
        <is>
          <t>PREPAYMENTS AND OTHER RECEIVABLES</t>
        </is>
      </c>
      <c r="B4" s="4" t="inlineStr">
        <is>
          <t>9. PREPAYMENTS
AND OTHER RECEIVABLES Prepayments and other receivables represent the amount that
the Company prepaid as rent deposits for both retail stores and office space premises, special medical device purchase deposits,
prepaid rental fee and professional services, advances to employees in the ordinary course of business, VAT deductibles and other
miscellaneous receivables. The table below sets forth the balances as of September 30, 2020 and December 31, 2019, respectively.
September 30, December 31,
Deposits for rental $ 26,041 $ 26,938
Prepaid rental fees 125,202 48,490
Deposit for purchase of medical devices 40,525 -
Receivables from convertible bonds 2,100,000 -
Deferred offering cost 946,419 -
VAT deductible 242,426 -
Others 58,755 10,906
Less: allowance for doubtful accounts (43,798 ) (27,001 )
Prepayments and other receivables, net $ 3,495,570 59,333 Management evaluates the recoverable value of these balances
periodically in accordance with the Company’s policies. For the nine months ended September 30, 2020 and 2019, the Company
accrued an allowance for doubtful accounts of $16,797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10. PROPERTY,
PLANT AND EQUIPMENT Property, plant and equipment consisted of the following:
September 30, December 31,
Building $ 766,474 $ -
Office equipment 114,529 41,127
Furniture 17,955 17,529
Vehicle 92,093 10,536
991,051 69,192
Less: accumulated depreciation (136,154 ) (30,551 )
Property, plant and equipment, net $ 854,897 $ 38,641 Depreciation expense for the nine months ended September 30,
2020 and 2019 were $38,446 and $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11. INTANGIBLE
ASSETS Intangible assets consisted of the following:
September 30, December 31,
Pharmacy store club members * $ 8,208,349 $ 8,208,349
Sales management system 23,493 22,936
Financial management system 4,431 4,326
8,236,273 8,235,611
Less: accumulated amortization (1,034,250 ) (262,432 )
impairment provision (6,559,282 ) -
Intangible assets, net $ 642,741 $ 7,973,179
*
Pharmacy store club members, which represented the
aggregate fair value of the total number of customers who are pharmacy club members, was recognized in the acquisition of Boqi
Zhengji which closed on October 14, 2019. The Company estimated and determined that the intangible assets of the pharmacy store
club members would generate revenues in the next 8 years and would be amortized using the straight line method over 8 years. The
intangible assets of the pharmacy store club members are subject to impairment testing according to the Company’s accounting
policy and information available for the Company. During the current quarter, the pharmacy stores in Dalian experienced a second
local lockdown due to a second wave of COVID-19 and continued to suffer significant difficulty in obtaining products from their
suppliers for resale, which resulted in minimal sales in the third quarter. Upon the purchase of Boqi Zhengji the Company recorded
an intangible asset in the amount of $8,208,349 with respect to the pharmacy store club members of Boqi Zhengji. As a result of
the minimal sales in the first nine months of 2020 to the pharmacy store club members, the Company recorded an impairment charge
of $6,559,709. Amortization expenses for the nine months ended September 30,
2020 and 2019 were $771,818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Sep. 30, 2020</t>
        </is>
      </c>
    </row>
    <row r="3">
      <c r="A3" s="3" t="inlineStr">
        <is>
          <t>Disclosure Text Block Supplement [Abstract]</t>
        </is>
      </c>
    </row>
    <row r="4">
      <c r="A4" s="4" t="inlineStr">
        <is>
          <t>GOODWILL</t>
        </is>
      </c>
      <c r="B4" s="4" t="inlineStr">
        <is>
          <t>12. GOODWILL The goodwill associated with the Guanzan Acquisition of $6,443,170
was initially recognized at the acquisition closing date of March 18, 2020.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was recorded for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9 Months Ended</t>
        </is>
      </c>
    </row>
    <row r="2">
      <c r="B2" s="2" t="inlineStr">
        <is>
          <t>Sep. 30, 2020</t>
        </is>
      </c>
    </row>
    <row r="3">
      <c r="A3" s="3" t="inlineStr">
        <is>
          <t>Debt Disclosure [Abstract]</t>
        </is>
      </c>
    </row>
    <row r="4">
      <c r="A4" s="4" t="inlineStr">
        <is>
          <t>LOANS</t>
        </is>
      </c>
      <c r="B4" s="4" t="inlineStr">
        <is>
          <t>13. LOANS The following loans were assumed upon the acquisition of the
Guanzan Group on March 18, 2020. Short-term loans
September 30,
In March 2020, Guanzan entered in a loan agreement with Chongqing Nan'an Zhongyin Fuden Village Bank Co. LTD to borrow RMB 1,000,000, at a fixed annual interest rate of 8.0 % and due on March 1, 2021. The loan was jointly guaranteed by Shude, Mr. Xiaoping Wang, Guanzan’s CEO and the Company’s COO, and Ms. Zhou, the former record owner of Guanzan. Mr. Wang and Ms. Zhou are husband and wife. $ 146,830 $
In December 2019, Guanzan entered into a loan agreement with Postal Savings Bank of China to borrow RMB 4,900,000, at a fixed annual interest rate of 5.7% and due on December 22, 2020. The loan was guaranteed by Mr. Wang and Ms. Zhou. Guanzan also pledged its office building as a collateral. 719,467
Total $ 866,297 $ For the nine months ended September 30, 2020, the interest expense
on short-term loans amounted to $26,128. Long-term loans
September 30,
In March 2018, Guanzan entered into a loan agreement with Standard Chartered Bank ("SCB") to borrow RMB 1,660,000 at a fixed monthly interest rate of 1.33% and due on May 4, 2021. $ 56,296
In October 2017, Guanzan entered into a loan agreement with Chongqing Gaoxinlong Micro-credit Co., Ltd. to borrow RMB 1,000,000 at a fixed monthly interest rate of 1.55% and due on November 2, 2020. 6,416
In November 2019, Shude entered into a loan agreement with SCB for to borrow RMB 1,220,000 at a fixed monthly interest rate of 1.38% and due on December 3, 2022. 137,852
In January 2020, Shude entered into a loan agreement with We Bank to borrow RMB 1,060,000 at a fixed monthly nominal interest rate of 1.02% and due on January 2, 2022. 123,215
Subtotal of long-term loans 323,779
Less: current portion (185,147 )
Long-term loans – non-current portion $ 138,632 For the nine months ended September 30, 2020, interest expense
on long-term loans amounted to $33,2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t>
        </is>
      </c>
      <c r="B1" s="2" t="inlineStr">
        <is>
          <t>9 Months Ended</t>
        </is>
      </c>
    </row>
    <row r="2">
      <c r="B2" s="2" t="inlineStr">
        <is>
          <t>Sep. 30, 2020</t>
        </is>
      </c>
    </row>
    <row r="3">
      <c r="A3" s="3" t="inlineStr">
        <is>
          <t>Convertible Promissory Notes And Embedded Derivative Instructions [Abstract]</t>
        </is>
      </c>
    </row>
    <row r="4">
      <c r="A4" s="4" t="inlineStr">
        <is>
          <t>CONVERTIBLE PROMISSORY NOTES AND EMBEDDED DERIVATIVE INSTRUCTIONS</t>
        </is>
      </c>
      <c r="B4" s="4" t="inlineStr">
        <is>
          <t>14. CONVERTIBLE
PROMISSORY NOTES AND EMBEDDED DERIVATIVE INSTRUCTIONS On and after September 27, 2019, the Company entered into a
series of identical security purchase agreements (the “Agreements”) with a number of lenders (the “Holders”)
to sell convertible promissory notes (each a “ Note” and collectively the “Notes”) of the Company to the
Holders. Each of these Notes was issued with a term of 12 months, carrying 6% annual interest rate and convertible into the Company’s
common stock. According to the Agreements, each Holder has the right during the period beginning on the date which is one hundred
eighty (180) calendar days following the date of issuance of the Note and ending on the maturity date of the Note, to convert all
or any part of the outstanding and unpaid principal amount of the Note into fully paid and non-assessable shares of common stock.
During the period that these Notes are outstanding, the Company will reserve from its authorized and unissued shares of common
stock a sufficient number of shares, free from preemptive rights, to provide for the issuance of the common stock upon the full
conversion of the Notes issued pursuant to these Agreements. On May 19, 2020, the Company entered into a Securities Purchase
Agreement (the “SPA”) with two institutional investors to sell in a private placement a new series of senior secured
convertible notes having an original issue amount of $6,550,000, with a discount of 19.85%, and ranking senior to all outstanding
and future indebtedness of the Company ( the “ Convertible Notes”). Each Institutional Investor paid $1,750,000 in
cash for a note in the face amount of $2,225,000. Additional Convertible Note in an aggregate original principal amount not to
exceed $2,100,000 may also be issued to the Institutional Investors under the SPA at a later date under certain circumstances. The
Convertible Notes mature on the eighteen-month anniversary of the issuance date, are payable by the Company in installments and
are convertible at the election of the Institutional Investors at the convertible price of $2.59, which is subject to adjustment
in the event of default. Each Institutional Investor also received a warrant to purchase 650,000 shares of the Company’s
common stock at an initial exercise price of $2.845. The placement agent for the private placement received a warrant to purchase
up to 171,845 shares of the Company’s common stock at an initial exercise price of $2.845 per share, subject to increase
based on the number of shares of common stock issued pursuant to the Convertible Notes. The following table summarizes the key terms of the outstanding
Notes as of September 30, 2020:
Lenders/Holders Principal Annual Maturity Shares Convertible
1 CROWN BRIDGE PARTNERS, LLC 74,473 6 % 11/15/2020 250,000 65 %
2 TFK INVESTMENTS, LLC, 101,500 6 % 11/15/2020 250,000 65 %
3 CROWN BRIDGE PARTNERS, LLC 50,750 6 % 12/16/2020 250,000 65 %
4 BHP Capital NY Inc. 183,750 6 % 02/13/2021 450,000 65 %
5 FIRSTFIRE GLOBAL OPPORTUNITIES FUND, LLC 200,000 6 % 02/13/2021 500,000 65 %
6 Platinum Point Capital LLC 250,000 6 % 02/27/2021 1,061,232 65 %
Total $ 860,473 2,761,232 Upon evaluation, the Company determined that the Agreements
contained embedded beneficial conversion features which met the definition of Debt with Conversion and Other Options covered
under the Accounting Standards Codification topic 470 (“ASC 470”) An aggregate amount of $7,410,473 was reported as discount on
the Notes and the Convertible Notes at their issuance dates and are being amortized over the life of the Notes and Convertible
Notes. During the nine months ended September 30, 2020 the Company amortized $1,950,901 of discount on the Notes and Convertible
Notes. The principal balance of the Notes and Convertible Notes was presented as following:
September 30, December 31,
Notes and Convertible Notes – principal $ 7,410,473 $ 900,500
Notes and Convertible Notes – discount (3,794,143 ) (793,117 )
$ 3,616,330 $ 107,383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fair value of the embedded conversion
option liability associated with each Note and Convertible was valued using the Black-Scholes model. The key assumptions used in
the Black-Scholes option pricing model are as follows:
September 30, December 31,
Dividend yield $ 0 % $ 0 %
Expected volatility 216.52% ~ 227.16 % 219.43% ~ 219.71 %
Risk free interest rate 0.08% ~ 0.11 % 1.54% ~ 1.57 %
Expected life (year) 0.13 ~0.42 0.74 ~ 0.96 The value of the conversion option liability underlying the
Notes and Convertible Notes as of September 30, 2020 and December 31, 2019 was $1,173,505 and $1,272,871, respectively. The Company
recognized a loss from the increase in the fair value of the conversion option liability in the amount of $43,224 and $0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1585321</v>
      </c>
      <c r="C3" s="6" t="n">
        <v>36363</v>
      </c>
    </row>
    <row r="4">
      <c r="A4" s="4" t="inlineStr">
        <is>
          <t>Restricted cash</t>
        </is>
      </c>
      <c r="B4" s="5" t="n">
        <v>1365</v>
      </c>
      <c r="C4" s="5" t="n">
        <v>311</v>
      </c>
    </row>
    <row r="5">
      <c r="A5" s="4" t="inlineStr">
        <is>
          <t>Accounts receivable, net</t>
        </is>
      </c>
      <c r="B5" s="5" t="n">
        <v>3935514</v>
      </c>
      <c r="C5" s="5" t="n">
        <v>24840</v>
      </c>
    </row>
    <row r="6">
      <c r="A6" s="4" t="inlineStr">
        <is>
          <t>Advances to suppliers</t>
        </is>
      </c>
      <c r="B6" s="5" t="n">
        <v>2251811</v>
      </c>
      <c r="C6" s="5" t="n">
        <v>1252</v>
      </c>
    </row>
    <row r="7">
      <c r="A7" s="4" t="inlineStr">
        <is>
          <t>Amount due from related parties</t>
        </is>
      </c>
      <c r="B7" s="4" t="inlineStr">
        <is>
          <t xml:space="preserve"> </t>
        </is>
      </c>
      <c r="C7" s="5" t="n">
        <v>1350</v>
      </c>
    </row>
    <row r="8">
      <c r="A8" s="4" t="inlineStr">
        <is>
          <t>Inventories, net</t>
        </is>
      </c>
      <c r="B8" s="5" t="n">
        <v>4195247</v>
      </c>
      <c r="C8" s="5" t="n">
        <v>707526</v>
      </c>
    </row>
    <row r="9">
      <c r="A9" s="4" t="inlineStr">
        <is>
          <t>Prepayments and other receivables</t>
        </is>
      </c>
      <c r="B9" s="5" t="n">
        <v>3495570</v>
      </c>
      <c r="C9" s="5" t="n">
        <v>59333</v>
      </c>
    </row>
    <row r="10">
      <c r="A10" s="4" t="inlineStr">
        <is>
          <t>Assets from discontinued operations</t>
        </is>
      </c>
      <c r="B10" s="4" t="inlineStr">
        <is>
          <t xml:space="preserve"> </t>
        </is>
      </c>
      <c r="C10" s="5" t="n">
        <v>21218983</v>
      </c>
    </row>
    <row r="11">
      <c r="A11" s="4" t="inlineStr">
        <is>
          <t>Total current assets</t>
        </is>
      </c>
      <c r="B11" s="5" t="n">
        <v>25464828</v>
      </c>
      <c r="C11" s="5" t="n">
        <v>22049958</v>
      </c>
    </row>
    <row r="12">
      <c r="A12" s="3" t="inlineStr">
        <is>
          <t>NON-CURRENT ASSETS</t>
        </is>
      </c>
    </row>
    <row r="13">
      <c r="A13" s="4" t="inlineStr">
        <is>
          <t>Deferred tax assets</t>
        </is>
      </c>
      <c r="B13" s="5" t="n">
        <v>165995</v>
      </c>
      <c r="C13" s="4" t="inlineStr">
        <is>
          <t xml:space="preserve"> </t>
        </is>
      </c>
    </row>
    <row r="14">
      <c r="A14" s="4" t="inlineStr">
        <is>
          <t>Property, plant and equipment, net</t>
        </is>
      </c>
      <c r="B14" s="5" t="n">
        <v>854897</v>
      </c>
      <c r="C14" s="5" t="n">
        <v>38641</v>
      </c>
    </row>
    <row r="15">
      <c r="A15" s="4" t="inlineStr">
        <is>
          <t>Intangible assets, net</t>
        </is>
      </c>
      <c r="B15" s="5" t="n">
        <v>642741</v>
      </c>
      <c r="C15" s="5" t="n">
        <v>7973179</v>
      </c>
    </row>
    <row r="16">
      <c r="A16" s="4" t="inlineStr">
        <is>
          <t>Goodwill</t>
        </is>
      </c>
      <c r="B16" s="5" t="n">
        <v>6443170</v>
      </c>
      <c r="C16" s="4" t="inlineStr">
        <is>
          <t xml:space="preserve"> </t>
        </is>
      </c>
    </row>
    <row r="17">
      <c r="A17" s="4" t="inlineStr">
        <is>
          <t>Total non-current assets</t>
        </is>
      </c>
      <c r="B17" s="5" t="n">
        <v>8106803</v>
      </c>
      <c r="C17" s="5" t="n">
        <v>8011820</v>
      </c>
    </row>
    <row r="18">
      <c r="A18" s="4" t="inlineStr">
        <is>
          <t>TOTAL ASSETS</t>
        </is>
      </c>
      <c r="B18" s="5" t="n">
        <v>33571631</v>
      </c>
      <c r="C18" s="5" t="n">
        <v>30061778</v>
      </c>
    </row>
    <row r="19">
      <c r="A19" s="3" t="inlineStr">
        <is>
          <t>CURRENT LIABILITIES</t>
        </is>
      </c>
    </row>
    <row r="20">
      <c r="A20" s="4" t="inlineStr">
        <is>
          <t>Short-term loans</t>
        </is>
      </c>
      <c r="B20" s="5" t="n">
        <v>866297</v>
      </c>
    </row>
    <row r="21">
      <c r="A21" s="4" t="inlineStr">
        <is>
          <t>Long-term loans due within one year</t>
        </is>
      </c>
      <c r="B21" s="5" t="n">
        <v>185147</v>
      </c>
      <c r="C21" s="4" t="inlineStr">
        <is>
          <t xml:space="preserve"> </t>
        </is>
      </c>
    </row>
    <row r="22">
      <c r="A22" s="4" t="inlineStr">
        <is>
          <t>Convertible promissory notes, net</t>
        </is>
      </c>
      <c r="B22" s="5" t="n">
        <v>3616330</v>
      </c>
      <c r="C22" s="5" t="n">
        <v>107383</v>
      </c>
    </row>
    <row r="23">
      <c r="A23" s="4" t="inlineStr">
        <is>
          <t>Derivative liability</t>
        </is>
      </c>
      <c r="B23" s="5" t="n">
        <v>1173505</v>
      </c>
      <c r="C23" s="5" t="n">
        <v>1272871</v>
      </c>
    </row>
    <row r="24">
      <c r="A24" s="4" t="inlineStr">
        <is>
          <t>Accounts payable, trade</t>
        </is>
      </c>
      <c r="B24" s="5" t="n">
        <v>6790000</v>
      </c>
      <c r="C24" s="5" t="n">
        <v>641927</v>
      </c>
    </row>
    <row r="25">
      <c r="A25" s="4" t="inlineStr">
        <is>
          <t>Advances from customers</t>
        </is>
      </c>
      <c r="B25" s="5" t="n">
        <v>710515</v>
      </c>
      <c r="C25" s="5" t="n">
        <v>67975</v>
      </c>
    </row>
    <row r="26">
      <c r="A26" s="4" t="inlineStr">
        <is>
          <t>Amount due to related parties</t>
        </is>
      </c>
      <c r="B26" s="5" t="n">
        <v>586027</v>
      </c>
      <c r="C26" s="5" t="n">
        <v>305760</v>
      </c>
    </row>
    <row r="27">
      <c r="A27" s="4" t="inlineStr">
        <is>
          <t>Taxes payable</t>
        </is>
      </c>
      <c r="B27" s="5" t="n">
        <v>308920</v>
      </c>
      <c r="C27" s="5" t="n">
        <v>861</v>
      </c>
    </row>
    <row r="28">
      <c r="A28" s="4" t="inlineStr">
        <is>
          <t>Other payables and accrued liabilities</t>
        </is>
      </c>
      <c r="B28" s="5" t="n">
        <v>5788175</v>
      </c>
      <c r="C28" s="5" t="n">
        <v>6044378</v>
      </c>
    </row>
    <row r="29">
      <c r="A29" s="4" t="inlineStr">
        <is>
          <t>Liabilities from discontinued operations</t>
        </is>
      </c>
      <c r="C29" s="5" t="n">
        <v>13108038</v>
      </c>
    </row>
    <row r="30">
      <c r="A30" s="4" t="inlineStr">
        <is>
          <t>Total current liabilities</t>
        </is>
      </c>
      <c r="B30" s="5" t="n">
        <v>20024916</v>
      </c>
      <c r="C30" s="5" t="n">
        <v>21549193</v>
      </c>
    </row>
    <row r="31">
      <c r="A31" s="4" t="inlineStr">
        <is>
          <t>Long-term loans - non-current portion</t>
        </is>
      </c>
      <c r="B31" s="5" t="n">
        <v>138632</v>
      </c>
      <c r="C31" s="4" t="inlineStr">
        <is>
          <t xml:space="preserve"> </t>
        </is>
      </c>
    </row>
    <row r="32">
      <c r="A32" s="4" t="inlineStr">
        <is>
          <t>TOTAL LIABILITIES</t>
        </is>
      </c>
      <c r="B32" s="5" t="n">
        <v>20163548</v>
      </c>
      <c r="C32" s="5" t="n">
        <v>21549193</v>
      </c>
    </row>
    <row r="33">
      <c r="A33" s="3" t="inlineStr">
        <is>
          <t>EQUITY</t>
        </is>
      </c>
    </row>
    <row r="34">
      <c r="A34" s="4" t="inlineStr">
        <is>
          <t>Common stock, $0.001 par value; 50,000,000 shares authorized; 10,505,821 and 9,073,289 shares issued and outstanding as of September 30 2020 and December 31, 2019, respectively</t>
        </is>
      </c>
      <c r="B34" s="5" t="n">
        <v>10506</v>
      </c>
      <c r="C34" s="5" t="n">
        <v>9073</v>
      </c>
    </row>
    <row r="35">
      <c r="A35" s="4" t="inlineStr">
        <is>
          <t>Additional paid-in capital</t>
        </is>
      </c>
      <c r="B35" s="5" t="n">
        <v>24081799</v>
      </c>
      <c r="C35" s="5" t="n">
        <v>15643825</v>
      </c>
    </row>
    <row r="36">
      <c r="A36" s="4" t="inlineStr">
        <is>
          <t>Statutory reserves</t>
        </is>
      </c>
      <c r="B36" s="4" t="inlineStr">
        <is>
          <t xml:space="preserve"> </t>
        </is>
      </c>
      <c r="C36" s="5" t="n">
        <v>2227634</v>
      </c>
    </row>
    <row r="37">
      <c r="A37" s="4" t="inlineStr">
        <is>
          <t>Accumulated deficit</t>
        </is>
      </c>
      <c r="B37" s="5" t="n">
        <v>-10834660</v>
      </c>
      <c r="C37" s="5" t="n">
        <v>-10881667</v>
      </c>
    </row>
    <row r="38">
      <c r="A38" s="4" t="inlineStr">
        <is>
          <t>Accumulated other comprehensive income</t>
        </is>
      </c>
      <c r="B38" s="5" t="n">
        <v>26633</v>
      </c>
      <c r="C38" s="5" t="n">
        <v>1683770</v>
      </c>
    </row>
    <row r="39">
      <c r="A39" s="4" t="inlineStr">
        <is>
          <t>Total BOQI International Medical Inc.’s equity</t>
        </is>
      </c>
      <c r="B39" s="5" t="n">
        <v>13284278</v>
      </c>
      <c r="C39" s="5" t="n">
        <v>8682635</v>
      </c>
    </row>
    <row r="40">
      <c r="A40" s="4" t="inlineStr">
        <is>
          <t>NON-CONTROLLING INTERESTS</t>
        </is>
      </c>
      <c r="B40" s="5" t="n">
        <v>123805</v>
      </c>
      <c r="C40" s="5" t="n">
        <v>-170050</v>
      </c>
    </row>
    <row r="41">
      <c r="A41" s="4" t="inlineStr">
        <is>
          <t>Total equity</t>
        </is>
      </c>
      <c r="B41" s="5" t="n">
        <v>13408083</v>
      </c>
      <c r="C41" s="5" t="n">
        <v>8512585</v>
      </c>
    </row>
    <row r="42">
      <c r="A42" s="4" t="inlineStr">
        <is>
          <t>Total liabilities and equity</t>
        </is>
      </c>
      <c r="B42" s="6" t="n">
        <v>33571631</v>
      </c>
      <c r="C42" s="6" t="n">
        <v>30061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Sep. 30, 2020</t>
        </is>
      </c>
    </row>
    <row r="3">
      <c r="A3" s="3" t="inlineStr">
        <is>
          <t>Payables and Accruals [Abstract]</t>
        </is>
      </c>
    </row>
    <row r="4">
      <c r="A4" s="4" t="inlineStr">
        <is>
          <t>OTHER PAYABLES AND ACCRUED LIABILITIES</t>
        </is>
      </c>
      <c r="B4" s="4" t="inlineStr">
        <is>
          <t>15. OTHER
PAYABLES AND ACCRUED LIABILITIES Other payables and accrued liabilities consisted of the following:
September 30, December 31,
Salary payable $ 466,616 $ 121,296
Salary payable – related party - 95,862
Sales commission payable 634,487 -
Accrued interest expense 65,645 4,829
Accrued operating expenses 173,966 104,278
Social security payable 30,254 58,183
Acquisition payable (1) 4,414,119 5,655,709
Other payables 3,088 4,221
$ 5,788,175 $ 6,044,378
(1) Acquisition
payable included: In October 2019, the Company completed the acquisition of the
Boqi Zhengji. In addition to the issuance of 1,500,000 shares of the Company’s common stock, the Company is obligated to
pay approximately $5,655,709 (or RMB 40,000,000) in cash, which is subject to post-closing adjustments based on the performance
of Boqi Zhengji. The fair value of the cash consideration payable of $5,655,709 has been reversed in conformance with FASB ASC
805-10 during three months ended September 30, 2020 due to the impairment provision of $6,559,282 related to the intangible assets
recognized in the acquisition of Boqi Zhengji. In March 2020, the Company completed the Guanzan Acquisition.
In addition to the issuance of 950,000 shares of the Company’s common stock, the Company is obligated to pay approximately
$4,414,119, which is subject to post-closing adjustments based on the performance of the Guanzan Group in 2020 and 2021. The fair
value of the cash consideration payable has been calculated in conformance with FASB ASC 80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ies and Related Parties Transactions</t>
        </is>
      </c>
      <c r="B1" s="2" t="inlineStr">
        <is>
          <t>9 Months Ended</t>
        </is>
      </c>
    </row>
    <row r="2">
      <c r="B2" s="2" t="inlineStr">
        <is>
          <t>Sep. 30, 2020</t>
        </is>
      </c>
    </row>
    <row r="3">
      <c r="A3" s="3" t="inlineStr">
        <is>
          <t>Related Party Transactions [Abstract]</t>
        </is>
      </c>
    </row>
    <row r="4">
      <c r="A4" s="4" t="inlineStr">
        <is>
          <t>RELATED PARTIES AND RELATED PARTIES TRANSACTIONS</t>
        </is>
      </c>
      <c r="B4" s="4" t="inlineStr">
        <is>
          <t>16. RELATED
PARTIES AND RELATED PARTIES TRANSACTIONS Amounts due from related parties As of December 31 2019, $ 1,350 was due from Xi’An Ronghao
Medical Co.,Ltd (“Xi’An Ronghao”), a company directly controlled by Ms. Lijun Wang, who is the former CEO of
Boqi Zhengji. The amount due from Xi’An Ronghao is free of interest and due on demand, and was incurred before the acquisition
of the Pharmacy Group to help Xi’An Ronghao cover its operational costs in early 2019. This amount was repaid during the
first quarter of 2020. Amounts payable to related parties As of September 30, 2020 and December 31, 2019, the total amounts
payable to related parties was $586,027 and $305,760, respectively, which included:
1. Amount
payable to Mr. Yongquan Bi, the former Chief Executive Officer and current Chairman of the Board of directors of the Company,
of $409,392 and $300,362, respectively, free of interest and due on demand. The amount represents the remaining balance that Mr.
Yongquan Bi advanced for third party services on behalf of the Company during the ordinary course of business of the Company since
the beginning of 2018.
2. Amount
payable to Mr. Fuqing Zhang, the Chief Executive Officer of Xinrongxin of $176,635 and $27,271, respectively, free of interest
and due on demand. The amount due to Mr. Fuqing Zhang relates to reimbursable operating expenses that the Company owned to Mr.
Fuqing Zhang during and before the acquisition of the Pharmacy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17. STOCKHOLDERS’
EQUITY The Company is authorized to issue 50,000,000 shares of common
stock, $0.001 par value. As of September 30, 2020 and December 31, 2019, it had 10,505,821 shares and 9,073,289 shares outstanding,
respectively. As of September 30, 2020, the Company reserved a total of 4,696,137 shares of common stock for future issuance pursuant
to the requirements of the Notes and Convertible Notes. On April 20, 2019 and October 7, 2019, the Company issued an
aggregate of 1,500,000 shares of its common stock as a part of the consideration for the acquisition of Boqi Zhengji. On March 12, 2020, the Company issued 950,000 shares of its
common stock as the Guanzan Stock Consideration. On April 6 and April 7, 2020, Power Up Lending Group Ltd. (“Power
Up”) converted the full amount of a Note in the principal amount of $153,000 plus interest into 113,775 shares of the Company’s
common stock. On April 21, 2020, Power Up converted the full amount of another
Note in the principal amount of $83,000 plus interest into 55,144 shares of the Company’s common stock. On June 18, 2020, CROWN BRIDGE PARTNERS, LLC converted $27,027
of a Note in the principal amount of $101,500 plus interest into 18,000 shares of the Company’s common stock. On June 19, 2020, LABRYS FUND, LP converted the full amount
of a Note in the principal amount $254,000 plus interest into 174,225 shares of the Company’s common stock. On July 1, 2020, MORNINGVIEW FINANCIAL, LLC converted the full
amount of a Note in the principal amount $156,750 plus interest into 121,388 shares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8. NET
LOSS PER SHARE Basic net loss per share is computed using the weighted average
number of common shares outstanding during the year. The dilutive effect of potential common shares outstanding is included in
diluted net loss per share. Due to the Company’s net loss from its continuing operations, all potential common share issuances
had anti-dilutive effect on net loss per share. The following table sets forth the computation of basic and diluted net loss per
share for the nine months ended September 30, 2020 and 2019:
For the Nine Months ended
2020 2019
Total net gain/(loss) attributable to common shareholders $ 535,442 $ (1,974,159 )
Weighted average number of common shares outstanding – Basic and diluted 9,987,848 7,871,824
Gain/(Loss) per share – basic and diluted: $ 0.05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19. LITIGATION On May 17, 2019, one of Boqi Zhengji’s suppliers filed
a lawsuit against Boqi Zhengji for unpaid outstanding payables of RMB 482,771.87. On June 19, 2019, the parties entered into a
court-supervised settlement where Boqi Zhengji agreed to pay the supplier RMB 482,771.87 in total. The same supplierfiled another
lawsuit against Boqi Zhengji for unpaid outstanding payable of RMB 322,771 on March 17, 2020. The parties entered into a court-supervised
settlement where Boqi Zhengji agreed to pay the supplier RMB322,771 in total. The enforcement of the settlement has been temporarily
suspended by the court due to the lack of assets against which such judgment can be enforced. On June 26, 2019, one of Boqi Zhengji’s suppliers filed
a lawsuit against Boqi Zhengji for unpaid outstanding payable of RMB 184,490.77. On Sep.12, 2019, the parties entered into a court-supervised
settlement where Boqi Zhengji agreed to pay the supplier RMB 184,490.77 in total. Boqi Zhengji failed to pay the settlement
amount. The enforcement of the settlement has been temporarily suspended by the court due to the lack of assets against which such
judgment can be enforced. On July 8, 2019, one of Boqi Zhengji’s suppliers filed
a lawsuit against Boqi Zhengji for unpaid outstanding payables of RMB 64,535. On August 1, 2019, the parties entered into a court-supervised
settlement where Boqi Zhengji agreed to pay the supplier RMB 64,535.00 in total. Boqi Zhengji failed to pay the settlement
amount. The enforcement of the settlement has been temporarily suspended by the court due to the lack of assets against which such
judgment can be enforced. On July 10, 2019, one of Boqi Zhengji’s suppliers filed
a lawsuit against Boqi Zhengji for unpaid outstanding payables of RMB 122,360.20. On August 9, 2019, the parties entered into a
court-supervised settlement where Boqi Zhengji agreed to pay the supplier RMB 101,253.40 in total. Boqi Zhengji failed to
pay the settlement amount. The enforcement of the settlement has been temporarily suspended by the court due to the lack of assets
against which such judgment can be enforced. On July 18, 2019, one of Boqi Zhengji’s suppliers filed
a lawsuit against Boqi Zhengji for unpaid outstanding payables of RMB 288,440.00. On September 4, 2019, the parties entered into
a court-supervised settlement where Boqi Zhengji agreed to pay the supplier RMB 288,440.00 in total. Boqi Zhengji failed to
pay the settlement amount. The enforcement of the settlement has been temporarily suspended by the court due to the lack of assets
against which such judgment can be enforced. On August 25, 2019, one of Boqi Zhengji’s suppliers filed
a lawsuit against Boqi Zhengji for unpaid outstanding payables of RMB 137,449.90. On October 23, 2019, the parties entered into
a court-supervised settlement where Boqi Zhengji agreed to pay the supplier RMB 137,449.90 in total. Boqi Zhengji failed to
pay the settlement amount. The enforcement of the settlement has been temporarily suspended by the court due to the lack of assets
against which such judgment can be enforced. On August 25, 2019, one of Boqi Zhengji’s suppliers filed
a lawsuit against Boqi Zhengji for unpaid outstanding payables of RMB 230,281.55. On October 2, 2019, Shenyang Heping District
People’s Court ruled that Boqi Zhengji had to pay the outstanding balance RMB 230,281.55 to the supplier within 10 days. Boqi
Zhengji failed to pay the settlement amount. The enforcement of the settlement has been temporarily suspended by the court due
to the lack of assets against which such judgment can be enforced. On September 10, 2019, one of Boqi Zhengji’s suppliers
filed a lawsuit against Boqi Zhengji for unpaid outstanding payables of RMB 395,378.90. On October 18, 2019, the parties entered
into a court-supervised settlement where Boqi Zhengji agreed to pay the supplier RMB 395,378.90 plus interest. Boqi Zhengji failed
to pay the settlement amount. The enforcement of the settlement has been temporarily suspended by the court due to the lack of
assets against which such judgment can be enforced. On April 1, 2020, the Guizhou Province Xiuwen County People’s
Court ordered the attachment of two of Shude’s bank accounts pursuant to a pre-litigation attachment application filed by
one of Shude’s suppliers in connection with unpaid outstanding payables of approximately RMB 365,200 (approximately $51,437).
The total amount of cash in the two accounts subject to the attachment is RMB 570,902 (approximately $80,409). The attachment order
has a term of one (1) year, renewable upon fifteen days’ notice. The parties have reached a settlement agreement whereby
Shude agreed to pay off the outstanding payables in four installment payments. The first three installments were paid and the remaining
payment of RMB100,000 is payable by November 30, 2020. Upon payment of the final installment, the attachment of the two bank accounts
will be released. As of the date of this report, the last payment of RMB100,000 remains outstanding which is payable by November
30, 2020. The attachment of the two bank accounts will be removed in the fourth quarter of 2020. On September 17, 2020, fifteen employees commenced employment
arbitration proceedings against Boqi Zhengji for unpaid salary in the aggregate amount of RMB19,616, which resulted in an arbitration
decision in favor of the employees. Boqi Zhengji failed to pay the arbitration order amount. The enforcement of the arbitration
order has been temporarily suspended by the court due to the lack of assets against which such judgment can be enfor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20. SEGMENTS General Information of Reportable Segments: The Company operates in three reportable segments: retail pharmacy,
wholesale medicine and wholesale medical devices. The retail pharmacy segment sells prescription and OTC medicines, traditional
Chinese medicines (“TCM”), healthcare supplies, and sundry items to retail customers through its directly-owned pharmacies
and authorized retail stores. The wholesale medicine segment includes supplying prescription and OTC medicines, TCM, healthcare
supplies and sundry items to clinics, third party pharmacies, hospitals and other drug vendors. To date, there were no inter-segment
revenues between our retail pharmacy and wholesale medicine segments. The wholesale medical devices segment distributes medical
devices, including medical consumables to private clinics, hospitals, third party pharmacies and other medical devices dealers. The segments’ accounting policies are the same as those
described in the summary of significant accounting policies. The Company’s chief operating decision maker (“CODM”),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BIMI, as the holding company, incurred a significant amount
of general operating expenses, such as financing costs, that the Company’s CODM did not allocate to segments to evaluate
the segments performance and allocate resources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nine months ended September 30, 2020 Retail Medical Drugs All other Total
Revenues from external customers $ 42,898 $ 2,567,029 $ 4,698,985 $ 8,537 $ 7,317,449
Cost of revenues $ 426,293 $ 2,051,563 $ 3,759,707 $ 3,399 $ 6,240,962
Depreciation, depletion, and amortization expense $ 790,201 $ 18,670 $ 1,261 $ 132 $ 810,264
Profit (loss) $ (2,452,678 ) $ 412,139 $ 377,501 $ 2,274,128 $ 611,090
Total assets $ 777,223 $ 1,666,090 $ 8,439,885 $ 22,688,433 $ 33,571,631 Reconciliations of Reportable Segment Revenues, Profit or
Loss, and Assets, to the Consolidated Totals as of September 30, 2020 and for the Nine Months ended September 30, 2020.
Revenues Nine Months
Total revenues from reportable segments $ 7,509,023
Other revenues 8,537
Elimination of inter segments revenues (200,111 )
Total consolidated revenues $ 7,317,449
Profit or loss 　
Total loss from reportable segments $ 1,668,483
Elimination of inter segments profit or loss (5,445 )
Unallocated amount:
Investment income: 6,944,469
Amortization of discount of Notes and Convertible Notes (1,950,901 )
Other corporation expense (2,719,440 )
Total net income $ 611,090
Assets
Total assets from reportable segments $ 10,883,198
Unallocated amount:
Other unallocated assets – Boyi Technology 8,547
Other unallocated assets – Xinrongxin 10,382,542
Other unallocated assets – BIMI 12,297,344
Total consolidated assets $ 33,571,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ntity-wide Information and Concentrations of Risk</t>
        </is>
      </c>
      <c r="B1" s="2" t="inlineStr">
        <is>
          <t>9 Months Ended</t>
        </is>
      </c>
    </row>
    <row r="2">
      <c r="B2" s="2" t="inlineStr">
        <is>
          <t>Sep. 30, 2020</t>
        </is>
      </c>
    </row>
    <row r="3">
      <c r="A3" s="3" t="inlineStr">
        <is>
          <t>Risks and Uncertainties [Abstract]</t>
        </is>
      </c>
    </row>
    <row r="4">
      <c r="A4" s="4" t="inlineStr">
        <is>
          <t>ENTITY-WIDE INFORMATION AND CONCENTRATIONS OF RISK</t>
        </is>
      </c>
      <c r="B4" s="4" t="inlineStr">
        <is>
          <t>21. ENTITY-WIDE
INFORMATION AND CONCENTRATIONS OF RISK Entity-Wide Information
(a) Revenues
from each types of products For the nine months ended September 30, 2020 and 2019, respectively,
the Company reported revenues for each type of product as follows:
For
the nine months ended
2020 2019
Medical devices $ 2,567,029 $ -
Medicines 4,698,985 -
Pharmacy retail 42,898 -
Other 8,537 -
Total $ 7,317,449 $ -
(b) Geographic
areas information For the nine months ended September 30, 2020 and 2019, respectively,
all of the Company’s revenues were generated in the PRC. There were no long-lived assets located outside of the PRC as of
September 30, 2020 and 2019.
(c) Major
customers For the nine months ended September 30, 2020, no customer accounted
for more than 10% of the Company’s revenues.
(d) Major
vendors For the nine months ended September 30, 2020, two vendors accounted
for more than 10% of the Company’s purchases and its outstanding balances as at balance sheet dates:
For the nine months ended As of
Vendors Segment Purchases Percentage of Advance to
Vendor A medicines segment $ 2,506,755 37.71 % $ 4,679,307
Vendor B devices segment $ 1,292,337 19.44 % $ 266,496 Concentrations of Risk The Company is exposed to the following concentrations of risk:
(a)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prepayments or deposits from customers. The Company evaluates the need for an allowance for doubtful accounts based upon
factors surrounding the credit risk of specific customers, historical trends and other information.
(b) Interest
rate risk The Company has no significant interest-bearing assets and its
interest-rate risk arises from its Notes. The Company manages interest rate risk by varying the issuance and maturity dates, fixing
interest rate of debt, limiting the amount of debts, and continually monitoring the effects of market changes in interest rates.
As of September 30, 2020 and December 31, 2019, respectively, the Notes were at fixed rates.
(c) Exchange
rate risk Substantially all of the Company’s revenues and a majority
of its costs are denominated in RMB and a significant portion of its assets and liabilities are denominated in RMB. As a result,
the Company’s results of operations may be affected by fluctuations in the exchange rate between US$ and RMB. If the RMB
depreciates against the US$, the value of RMB revenues and assets as expressed in US$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ed the growth of the global economy, including in the PRC, and this effect
may continue until the pandemic is controlled, or a vaccine or cure is developed. The slowdown of the growth of the PRC’s
economy has adversely effected our current business and future success will be adversely affected if we are unable to capitalize
on the opportunities arising from the increasing demand for medicine and medical devices in the markets in which we operate .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e) Enforcement
risks The PRC People’s Supreme Court adopted rules in 2010 which
restrict parties who are subject to effective court enforcement orders for monetary judgments from extravagant spending until the
monetary judgments have been satisfied. According to those rules, if a company becomes subject to a court enforcement order due
to failure to satisfy a monetary judgement, the company’s name will appear on a defaulters’ list published by the Chinese
courts and the company together with its legal representative and responsible person will be prohibited from using the company
property for extravagant spending such as buying real property, vacationing and paying for children’s private school education,
until, among other conditions, the monetary judgment has been satisfied. Boqi Zhengji is currently on the defaulters’ list
due to its failure to pay off several monetary jud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22. subsequent
event Subsequent to September 30, 2020, Notes in the aggregate amount
of $809,723 were converted into 1,175,681 shares of our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condensed consolidated financial information as
of September 30, 2020 and for the nine months ended September 30, 2020 and 2019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condensed consolidated financial information should be read in conjunction with the consolidated
financial statements and the notes. In the opinion of management, all adjustments (which include
normal recurring adjustments) necessary to present a fair statement of the Company’s unaudited condensed consolidated financial
position as of September 30, 2020 and its unaudited condensed consolidated results of operations for the nine months ended September
30, 2020 and 2019, and its unaudited condensed consolidated cash flows for the nine months ended September 30, 2020 and 2019, as
applicable, have been made. The results of operations are not necessarily indicative of the operating results for the 2020 fiscal
year or any future periods.</t>
        </is>
      </c>
    </row>
    <row r="5">
      <c r="A5" s="4" t="inlineStr">
        <is>
          <t>Use of estimates</t>
        </is>
      </c>
      <c r="B5" s="4" t="inlineStr">
        <is>
          <t>●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t>
        </is>
      </c>
    </row>
    <row r="6">
      <c r="A6" s="4" t="inlineStr">
        <is>
          <t>Cash</t>
        </is>
      </c>
      <c r="B6" s="4" t="inlineStr">
        <is>
          <t>●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t>
        </is>
      </c>
    </row>
    <row r="7">
      <c r="A7" s="4" t="inlineStr">
        <is>
          <t>Restricted cash</t>
        </is>
      </c>
      <c r="B7" s="4" t="inlineStr">
        <is>
          <t>● Restricted
cash Cash that is restricted as to withdrawal or use under the terms
of certain contractual agreements or orders are recorded in a restricted cash account in the Company’s unaudited condensed
consolidated balance sheet. The Company’s restricted cash balance is the amount of cash deposited in the Company’s
bank account that was subject to an attachment order by a local court of Dalian City due to a dispute with a supplier. As of September
30, 2020 and December 31, 2019, the balances of restricted cash were $1,365 and $311, respectively.</t>
        </is>
      </c>
    </row>
    <row r="8">
      <c r="A8" s="4" t="inlineStr">
        <is>
          <t>Accounts receivable and allowance for doubtful accounts</t>
        </is>
      </c>
      <c r="B8" s="4" t="inlineStr">
        <is>
          <t>●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re reviewed
individually for collectability. At the end of each period, the Company specifically evaluates such individual customer’s
financial condition, credit history, and the current economic conditions to monitor the progress of the collection of accounts
receivables.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 allowance for doubtful accounts was $678,858 and $53,182 respectively.</t>
        </is>
      </c>
    </row>
    <row r="9">
      <c r="A9" s="4" t="inlineStr">
        <is>
          <t>Advances to suppliers</t>
        </is>
      </c>
      <c r="B9" s="4" t="inlineStr">
        <is>
          <t>● Advances
to suppliers Advances to suppliers consist of prepayments to the Company’s
vendors, such as pharmaceutical manufacturers and medicine suppliers. We typically prepay for the purchase of our merchandise,
especially for those salable, scarce, personalized medicine or medical device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would cease purchasing
products from such vendor, request return of our prepayment promptly, and if necessary, take legal action. We have not taken such
type of legal action during the reporting periods. If none of these steps are successful, management will then determine whether
the prepayments should be reserved or written off. As of September 30, 2020 and December 31, 2019, the allowance for doubtful accounts
was $19,151 and $11,716, respectively.</t>
        </is>
      </c>
    </row>
    <row r="10">
      <c r="A10" s="4" t="inlineStr">
        <is>
          <t>Inventories</t>
        </is>
      </c>
      <c r="B10" s="4" t="inlineStr">
        <is>
          <t>● Inventories Inventories are stated at the lower of cost or net realizable
value. Cost is determined on a weighted average method. The Company carries out physical inventory counts on a monthly basis at
each store directly-owned and those warehouses for temporary storage of our selling merchandises. The Company reviews historical
sales activity quarterly to identify if any excess, slow moving items and potentially obsolete items. The Company provides inventory
reserve based on the excess quantities on hand equal to the difference, if any, between the cost of the inventory and its estimated
net realizable value, or obsolescence of inventories determined principally by customer demand and the maturity period of the merchandises.
As of September 30, 2020 and December 31, 2019, the Company recorded an allowance for obsolete inventories, which mainly consists
of expired medicine, of $588,174 and $182,258, respectively.</t>
        </is>
      </c>
    </row>
    <row r="11">
      <c r="A11" s="4" t="inlineStr">
        <is>
          <t>Property, plant and equipment</t>
        </is>
      </c>
      <c r="B11" s="4" t="inlineStr">
        <is>
          <t>●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Expected useful Residual value
Building 20 years 5%
Office equipment 3 years 5%
Furniture 5 years 5%
Vehicles 4 years 5% Expenditures for repairs and maintenance are expensed as incurred.
When assets have been retired or sold, the cost and related accumulated depreciation are removed from the accounts and any resulting
gain or loss is recognized in the results of operations.</t>
        </is>
      </c>
    </row>
    <row r="12">
      <c r="A12" s="4" t="inlineStr">
        <is>
          <t>Intangible assets</t>
        </is>
      </c>
      <c r="B12" s="4" t="inlineStr">
        <is>
          <t>● Intangible assets Intangible assets consist primarily of pharmacy store club members,
which was recognized at the acquisition of the Pharmacy Group, and software of management systems. Intangible assets are stated
at cost less accumulated amortization and impairment, if any. Intangible assets are amortized using the straight line method with
the following estimated useful lives:
Expected useful
Software 10 years
Pharmacy club members 8 years</t>
        </is>
      </c>
    </row>
    <row r="13">
      <c r="A13" s="4" t="inlineStr">
        <is>
          <t>Goodwill</t>
        </is>
      </c>
      <c r="B13" s="4" t="inlineStr">
        <is>
          <t>● Goodwill Goodwill represents the excess of the purchase price over the
amounts assigned to the fair value of the assets acquired and the liabilities assumed of an acquired business. In accordance with
ASC 350, Goodwill and Other Intangible Assets Goodwill is tested for impairment at the reporting unit level
on at least an annual basis or when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t>
        </is>
      </c>
    </row>
    <row r="14">
      <c r="A14" s="4" t="inlineStr">
        <is>
          <t>Impairment of long-lived assets and intangibles</t>
        </is>
      </c>
      <c r="B14" s="4" t="inlineStr">
        <is>
          <t>● Impairment
of long-lived assets and intangibles In accordance with the provisions of ASC Topic 360, “ Impairment
or Disposal of Long-Lived Assets</t>
        </is>
      </c>
    </row>
    <row r="15">
      <c r="A15" s="4" t="inlineStr">
        <is>
          <t>Revenue recognition</t>
        </is>
      </c>
      <c r="B15" s="4" t="inlineStr">
        <is>
          <t>●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t>
        </is>
      </c>
    </row>
    <row r="16">
      <c r="A16" s="4" t="inlineStr">
        <is>
          <t>Cost of revenue</t>
        </is>
      </c>
      <c r="B16" s="4" t="inlineStr">
        <is>
          <t>●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products to customers, are borne by the customers.</t>
        </is>
      </c>
    </row>
    <row r="17">
      <c r="A17" s="4" t="inlineStr">
        <is>
          <t>Comprehensive income</t>
        </is>
      </c>
      <c r="B17" s="4" t="inlineStr">
        <is>
          <t>● Comprehensive
income ASC Topic 220, “Comprehensive Income”,</t>
        </is>
      </c>
    </row>
    <row r="18">
      <c r="A18" s="4" t="inlineStr">
        <is>
          <t>Income taxes</t>
        </is>
      </c>
      <c r="B18" s="4" t="inlineStr">
        <is>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September 30, 2020 and 2019, the Company
did not incur any interest or penalties associated with tax positions. As of September 30, 2020, the Company did not have any significant
unrecognized uncertain tax positions. The Company conducts all of its business in the PRC and is subject
to tax in this jurisdiction. As a result of its corporate structure the Company files tax returns that are subject to examination
by a foreign tax authority.</t>
        </is>
      </c>
    </row>
    <row r="19">
      <c r="A19" s="4" t="inlineStr">
        <is>
          <t>Value added tax</t>
        </is>
      </c>
      <c r="B19" s="4" t="inlineStr">
        <is>
          <t>● Value
added tax Sales revenue represents the invoiced value of goods sold, net
of VAT. All of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t>
        </is>
      </c>
    </row>
    <row r="20">
      <c r="A20" s="4" t="inlineStr">
        <is>
          <t>Convertible promissory notes</t>
        </is>
      </c>
      <c r="B20" s="4" t="inlineStr">
        <is>
          <t>●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is>
      </c>
    </row>
    <row r="21">
      <c r="A21" s="4" t="inlineStr">
        <is>
          <t>Derivative instruments</t>
        </is>
      </c>
      <c r="B21" s="4" t="inlineStr">
        <is>
          <t>● Derivative
instruments The Company has entered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is>
      </c>
    </row>
    <row r="22">
      <c r="A22" s="4" t="inlineStr">
        <is>
          <t>Net income (loss) per share</t>
        </is>
      </c>
      <c r="B22" s="4" t="inlineStr">
        <is>
          <t>● Net
income (loss) per share The Company calculates net income/(loss) per share in accordance
with ASC Topic 260, “Earnings per Share.”</t>
        </is>
      </c>
    </row>
    <row r="23">
      <c r="A23" s="4" t="inlineStr">
        <is>
          <t>Foreign currencies translation</t>
        </is>
      </c>
      <c r="B23"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the Company’s subsidiaries whose functional currency is not the US$ are translated into US$, in accordance with ASC Topic
830-30, “ Translation of Financial Statement”, Translation of amounts from RMB into US$ has been made at the
following exchange rates for the respective period:
September 30, September 30,
Period-end RMB:US$1 exchange rate 6.8106 7.0729
Nine months end average RMB:US$1 exchange rate 6.9946 6.8541 </t>
        </is>
      </c>
    </row>
    <row r="24">
      <c r="A24" s="4" t="inlineStr">
        <is>
          <t>Related parties</t>
        </is>
      </c>
      <c r="B24" s="4"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5">
      <c r="A25" s="4" t="inlineStr">
        <is>
          <t>Segment reporting</t>
        </is>
      </c>
      <c r="B25" s="4" t="inlineStr">
        <is>
          <t>● Segment
reporting ASC Topic 280, “ Segment Reporting</t>
        </is>
      </c>
    </row>
    <row r="26">
      <c r="A26" s="4" t="inlineStr">
        <is>
          <t>Fair value of financial instruments</t>
        </is>
      </c>
      <c r="B26" s="4" t="inlineStr">
        <is>
          <t>●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cash, accounts receivable,
other receivable, bank credit, accounts payable and other accounts payable approximate their fair value due to the short-term maturity
of these instruments.</t>
        </is>
      </c>
    </row>
    <row r="27">
      <c r="A27" s="4" t="inlineStr">
        <is>
          <t>Recent accounting pronouncements</t>
        </is>
      </c>
      <c r="B27" s="4" t="inlineStr">
        <is>
          <t>● Recent
accounting pronouncements In November 2018, the FASB issued ASU 2018-19, “Codification
Improvements to Topic 326, Financial Instruments-Credit Losses.” ASU 2018-19 is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standard will become effective and be adopted by companies of which a new fiscal year starts after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periods within those
fiscal years for public business entities. For all other entities, ASC 842 is effective for annual periods beginning after
December 15, 2020.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periods within those fiscal years for
public business entities. For all other entities, ASC 842 is effective for annual period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9 Months Ended</t>
        </is>
      </c>
    </row>
    <row r="2">
      <c r="B2" s="2" t="inlineStr">
        <is>
          <t>Sep. 30, 2020</t>
        </is>
      </c>
    </row>
    <row r="3">
      <c r="A3" s="3" t="inlineStr">
        <is>
          <t>Organization, Consolidation and Presentation of Financial Statements [Abstract]</t>
        </is>
      </c>
    </row>
    <row r="4">
      <c r="A4" s="4" t="inlineStr">
        <is>
          <t>Schedule of description of subsidiaries</t>
        </is>
      </c>
      <c r="B4" s="4" t="inlineStr">
        <is>
          <t>Name Place of incorporation and kind of legal entity Principal activities and place of operation Effective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qi Zhengji Pharmacy Chain Co., Ltd. (“Boqi Zhengji”) The PRC, a limited liability company Retail and wholesale distribution of pharmaceutical and other healthcare products in the PRC 100 %
Dalian Boyi Technology Co., Ltd. The PRC, a limited liability company IT Technology service research and development 100 %
Chongqing Guanzan Technology Co., Ltd. (“Guanzan”) The PRC, a limited liability company Wholesale distribution of medical devices in the PRC 100 %
Chongqing Shude Pharmaceutical Co., Ltd. The PRC, a limited liability company Wholesale distribution of generic drugs in the PRC 80 %
Chongqing Lijiantang Pharmaceutical Co., Ltd. The PRC, a limited liability company Wholesale distribution of generic drugs in the PRC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10505821</v>
      </c>
      <c r="C5" s="5" t="n">
        <v>9073289</v>
      </c>
    </row>
    <row r="6">
      <c r="A6" s="4" t="inlineStr">
        <is>
          <t>Common stock, shares outstanding</t>
        </is>
      </c>
      <c r="B6" s="5" t="n">
        <v>10505821</v>
      </c>
      <c r="C6" s="5" t="n">
        <v>907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xpected useful lives</t>
        </is>
      </c>
      <c r="B4" s="4" t="inlineStr">
        <is>
          <t>Expected useful Residual value
Building 20 years 5%
Office equipment 3 years 5%
Furniture 5 years 5%
Vehicles 4 years 5%</t>
        </is>
      </c>
    </row>
    <row r="5">
      <c r="A5" s="4" t="inlineStr">
        <is>
          <t>Schedule of Intangible assets are amortized ofestimated useful lives</t>
        </is>
      </c>
      <c r="B5" s="4" t="inlineStr">
        <is>
          <t>Expected useful
Software 10 years
Pharmacy club members 8 years</t>
        </is>
      </c>
    </row>
    <row r="6">
      <c r="A6" s="4" t="inlineStr">
        <is>
          <t>Schedule of exchange rates</t>
        </is>
      </c>
      <c r="B6" s="4" t="inlineStr">
        <is>
          <t xml:space="preserve">September 30, September 30,
Period-end RMB:US$1 exchange rate 6.8106 7.0729
Nine months end average RMB:US$1 exchange rate 6.9946 6.8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Guanzan Group (Tables)</t>
        </is>
      </c>
      <c r="B1" s="2" t="inlineStr">
        <is>
          <t>9 Months Ended</t>
        </is>
      </c>
    </row>
    <row r="2">
      <c r="B2" s="2" t="inlineStr">
        <is>
          <t>Sep. 30, 2020</t>
        </is>
      </c>
    </row>
    <row r="3">
      <c r="A3" s="3" t="inlineStr">
        <is>
          <t>Acquisition Of Pharmacy Group [Abstract]</t>
        </is>
      </c>
    </row>
    <row r="4">
      <c r="A4" s="4" t="inlineStr">
        <is>
          <t>Schedule of identified assets acquired and liabilities</t>
        </is>
      </c>
      <c r="B4" s="4" t="inlineStr">
        <is>
          <t xml:space="preserve">Items Amount
Assets
Cash $ 95,220
Accounts receivable 1,835,981
Advances to suppliers 1,222,986
Amount due from related parties 410,943
Inventories 950,225
Prepayments and other receivables 90,256
Property, plant and equipment 707,289
Intangible assets 254,737
Goodwill 6,443,170
Liabilities
Short-term bank borrowings (838,926 )
Long-term loans due within one year (250,663 )
Accounts payable, trade (1,303,399 )
Advances from customers (1,350,126 )
Amount due to related parties (106,720 )
Taxes payable (406,169 )
Other payables and accrued liabilities (390,594 )
Long-term loans – noncurrent portion (186,796 )
Non-controlling interests (46,295 )
Total-net assets $ 7,131,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Sale of the NF Group (Tables)</t>
        </is>
      </c>
      <c r="B1" s="2" t="inlineStr">
        <is>
          <t>9 Months Ended</t>
        </is>
      </c>
    </row>
    <row r="2">
      <c r="B2" s="2" t="inlineStr">
        <is>
          <t>Sep. 30, 2020</t>
        </is>
      </c>
    </row>
    <row r="3">
      <c r="A3" s="3" t="inlineStr">
        <is>
          <t>Discontinued Operations and Disposal Groups [Abstract]</t>
        </is>
      </c>
    </row>
    <row r="4">
      <c r="A4" s="4" t="inlineStr">
        <is>
          <t>Schedule of major classes of assets and liabilities of the discontinued operation</t>
        </is>
      </c>
      <c r="B4" s="4" t="inlineStr">
        <is>
          <t xml:space="preserve">June 23, December 31,
Current assets:
Cash $ 21,825 $ 23,645
Restricted cash 180,494 183,027
Accounts and retention receivable, net 44,087 130,456
Advances to suppliers 50,165 81,140
Inventories 1,360,746 1,383,226
Prepayments and other receivables 103,120 112,818
Total current assets 1,760,437 1,914,312
Non-current assets:
Property, plant and equipment, net 16,694,212 16,928,488
Intangible assets, net 2,343,299 2,376,183
Total assets $ 20,797,948 $ 21,218,983
Liabilities
Current liabilities:
Short-term loans $ 5,651,602 $ 5,730,914
Accounts payable, trade 2,318,939 2,351,481
Advances from customers 383,728 391,464
Amount due to related parties 5,665,983 1,542,988
Taxes payable 1,260,280 1,176,721
Other payables and accrued liabilities 2,461,780 1,914,470
Total current liabilities 17,742,312 13,108,038
Total liabilities $ 17,742,312 $ 13,108,038 </t>
        </is>
      </c>
    </row>
    <row r="5">
      <c r="A5" s="4" t="inlineStr">
        <is>
          <t>Schedule of consolidated statements of operations</t>
        </is>
      </c>
      <c r="B5" s="4" t="inlineStr">
        <is>
          <t>For the Nine Months ended
2020 2019
Revenues $ 8,537 $ 1,120,804
Cost of revenues 3,394 1,030,862
Gross profit 5,143 89,942
Operating expenses 498,212 1,607,764
Other expense 307,536 (455,561 )
Loss before income taxes (800,605 ) (1,973,382 )
Income taxes - -
Net loss $ (800,605 ) $ (1,973,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Tables)</t>
        </is>
      </c>
      <c r="B1" s="2" t="inlineStr">
        <is>
          <t>9 Months Ended</t>
        </is>
      </c>
    </row>
    <row r="2">
      <c r="B2" s="2" t="inlineStr">
        <is>
          <t>Sep. 30, 2020</t>
        </is>
      </c>
    </row>
    <row r="3">
      <c r="A3" s="3" t="inlineStr">
        <is>
          <t>Accounts And Retention Receivable [Abstract]</t>
        </is>
      </c>
    </row>
    <row r="4">
      <c r="A4" s="4" t="inlineStr">
        <is>
          <t>Schedule of accounts receivable</t>
        </is>
      </c>
      <c r="B4" s="4" t="inlineStr">
        <is>
          <t xml:space="preserve">September 30, December 31,
Accounts receivable, cost $ 4,614,372 $ 78,022
Less: allowance for doubtful accounts (678,858 ) (53,182 )
Accounts receivable, net $ 3,935,514 $ 24,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9 Months Ended</t>
        </is>
      </c>
    </row>
    <row r="2">
      <c r="B2" s="2" t="inlineStr">
        <is>
          <t>Sep. 30, 2020</t>
        </is>
      </c>
    </row>
    <row r="3">
      <c r="A3" s="3" t="inlineStr">
        <is>
          <t>Advances To Suppliers [Abstract]</t>
        </is>
      </c>
    </row>
    <row r="4">
      <c r="A4" s="4" t="inlineStr">
        <is>
          <t>Schedule of advances to suppliers</t>
        </is>
      </c>
      <c r="B4" s="4" t="inlineStr">
        <is>
          <t xml:space="preserve">September 30, December 31,
Advances to suppliers, cost $ 2,270,962 $ 12,968
Less: allowance for doubtful accounts (19,151 ) (11,716 )
Advances to suppliers, net $ 2,251,811 $ 1,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September 30, December 31,
Medicine $ 4,591,694 $ 889,784
Medical devices 191,727 -
4,783,421 889,784
Less: allowance for obsolete and expired inventory (588,174 ) (182,258 )
$ 4,195,247 $ 707,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9 Months Ended</t>
        </is>
      </c>
    </row>
    <row r="2">
      <c r="B2" s="2" t="inlineStr">
        <is>
          <t>Sep. 30, 2020</t>
        </is>
      </c>
    </row>
    <row r="3">
      <c r="A3" s="3" t="inlineStr">
        <is>
          <t>Prepayments And Other Receivables [Abstract]</t>
        </is>
      </c>
    </row>
    <row r="4">
      <c r="A4" s="4" t="inlineStr">
        <is>
          <t>Schedule of prepayments and other receivables</t>
        </is>
      </c>
      <c r="B4" s="4" t="inlineStr">
        <is>
          <t xml:space="preserve">September 30, December 31,
Deposits for rental $ 26,041 $ 26,938
Prepaid rental fees 125,202 48,490
Deposit for purchase of medical devices 40,525 -
Receivables from convertible bonds 2,100,000 -
Deferred offering cost 946,419 -
VAT deductible 242,426 -
Others 58,755 10,906
Less: allowance for doubtful accounts (43,798 ) (27,001 )
Prepayments and other receivables, net $ 3,495,570 59,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September 30, December 31,
Building $ 766,474 $ -
Office equipment 114,529 41,127
Furniture 17,955 17,529
Vehicle 92,093 10,536
991,051 69,192
Less: accumulated depreciation (136,154 ) (30,551 )
Property, plant and equipment, net $ 854,897 $ 38,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December 31,
Pharmacy store club members * $ 8,208,349 $ 8,208,349
Sales management system 23,493 22,936
Financial management system 4,431 4,326
8,236,273 8,235,611
Less: accumulated amortization (1,034,250 ) (262,432 )
impairment provision (6,559,282 ) -
Intangible assets, net $ 642,741 $ 7,973,179
*
Pharmacy store club members, which represented the
aggregate fair value of the total number of customers who are pharmacy club members, was recognized in the acquisition of Boqi
Zhengji which closed on October 14, 2019. The Company estimated and determined that the intangible assets of the pharmacy store
club members would generate revenues in the next 8 years and would be amortized using the straight line method over 8 years. The
intangible assets of the pharmacy store club members are subject to impairment testing according to the Company’s accounting
policy and information available for the Company. During the current quarter, the pharmacy stores in Dalian experienced a second
local lockdown due to a second wave of COVID-19 and continued to suffer significant difficulty in obtaining products from their
suppliers for resale, which resulted in minimal sales in the third quarter. Upon the purchase of Boqi Zhengji the Company recorded
an intangible asset in the amount of $8,208,349 with respect to the pharmacy store club members of Boqi Zhengji. As a result of
the minimal sales in the first nine months of 2020 to the pharmacy store club members, the Company recorded an impairment charge
of $6,559,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9 Months Ended</t>
        </is>
      </c>
    </row>
    <row r="2">
      <c r="B2" s="2" t="inlineStr">
        <is>
          <t>Sep. 30, 2020</t>
        </is>
      </c>
    </row>
    <row r="3">
      <c r="A3" s="3" t="inlineStr">
        <is>
          <t>Debt Disclosure [Abstract]</t>
        </is>
      </c>
    </row>
    <row r="4">
      <c r="A4" s="4" t="inlineStr">
        <is>
          <t>Schedule of short-term loans</t>
        </is>
      </c>
      <c r="B4" s="4" t="inlineStr">
        <is>
          <t xml:space="preserve">September 30,
In March 2020, Guanzan entered in a loan agreement with Chongqing Nan'an Zhongyin Fuden Village Bank Co. LTD to borrow RMB 1,000,000, at a fixed annual interest rate of 8.0 % and due on March 1, 2021. The loan was jointly guaranteed by Shude, Mr. Xiaoping Wang, Guanzan’s CEO and the Company’s COO, and Ms. Zhou, the former record owner of Guanzan. Mr. Wang and Ms. Zhou are husband and wife. $ 146,830 $
In December 2019, Guanzan entered into a loan agreement with Postal Savings Bank of China to borrow RMB 4,900,000, at a fixed annual interest rate of 5.7% and due on December 22, 2020. The loan was guaranteed by Mr. Wang and Ms. Zhou. Guanzan also pledged its office building as a collateral. 719,467
Total $ 866,297 $ </t>
        </is>
      </c>
    </row>
    <row r="5">
      <c r="A5" s="4" t="inlineStr">
        <is>
          <t>Schedule of long term loans</t>
        </is>
      </c>
      <c r="B5" s="4" t="inlineStr">
        <is>
          <t xml:space="preserve">September 30,
In March 2018, Guanzan entered into a loan agreement with Standard Chartered Bank ("SCB") to borrow RMB 1,660,000 at a fixed monthly interest rate of 1.33% and due on May 4, 2021. $ 56,296
In October 2017, Guanzan entered into a loan agreement with Chongqing Gaoxinlong Micro-credit Co., Ltd. to borrow RMB 1,000,000 at a fixed monthly interest rate of 1.55% and due on November 2, 2020. 6,416
In November 2019, Shude entered into a loan agreement with SCB for to borrow RMB 1,220,000 at a fixed monthly interest rate of 1.38% and due on December 3, 2022. 137,852
In January 2020, Shude entered into a loan agreement with We Bank to borrow RMB 1,060,000 at a fixed monthly nominal interest rate of 1.02% and due on January 2, 2022. 123,215
Subtotal of long-term loans 323,779
Less: current portion (185,147 )
Long-term loans – non-current portion $ 138,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Gain)/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091071</v>
      </c>
      <c r="C4" s="6" t="n">
        <v>208402</v>
      </c>
      <c r="D4" s="6" t="n">
        <v>7317449</v>
      </c>
      <c r="E4" s="6" t="n">
        <v>1120804</v>
      </c>
    </row>
    <row r="5">
      <c r="A5" s="4" t="inlineStr">
        <is>
          <t>COST OF REVENUES</t>
        </is>
      </c>
      <c r="B5" s="5" t="n">
        <v>2833793</v>
      </c>
      <c r="C5" s="5" t="n">
        <v>281014</v>
      </c>
      <c r="D5" s="5" t="n">
        <v>6240962</v>
      </c>
      <c r="E5" s="5" t="n">
        <v>1030862</v>
      </c>
    </row>
    <row r="6">
      <c r="A6" s="4" t="inlineStr">
        <is>
          <t>GROSS PROFIT/(LOSS)</t>
        </is>
      </c>
      <c r="B6" s="5" t="n">
        <v>257278</v>
      </c>
      <c r="C6" s="5" t="n">
        <v>-72612</v>
      </c>
      <c r="D6" s="5" t="n">
        <v>1076487</v>
      </c>
      <c r="E6" s="5" t="n">
        <v>89942</v>
      </c>
    </row>
    <row r="7">
      <c r="A7" s="3" t="inlineStr">
        <is>
          <t>OPERATING EXPENSES:</t>
        </is>
      </c>
    </row>
    <row r="8">
      <c r="A8" s="4" t="inlineStr">
        <is>
          <t>Sales and marketing</t>
        </is>
      </c>
      <c r="B8" s="5" t="n">
        <v>377977</v>
      </c>
      <c r="C8" s="5" t="n">
        <v>33096</v>
      </c>
      <c r="D8" s="5" t="n">
        <v>1028746</v>
      </c>
      <c r="E8" s="5" t="n">
        <v>119820</v>
      </c>
    </row>
    <row r="9">
      <c r="A9" s="4" t="inlineStr">
        <is>
          <t>General and administrative</t>
        </is>
      </c>
      <c r="B9" s="5" t="n">
        <v>1311985</v>
      </c>
      <c r="C9" s="5" t="n">
        <v>326211</v>
      </c>
      <c r="D9" s="5" t="n">
        <v>5554939</v>
      </c>
      <c r="E9" s="5" t="n">
        <v>1487943</v>
      </c>
    </row>
    <row r="10">
      <c r="A10" s="4" t="inlineStr">
        <is>
          <t>Total operating expenses</t>
        </is>
      </c>
      <c r="B10" s="5" t="n">
        <v>1689962</v>
      </c>
      <c r="C10" s="5" t="n">
        <v>359307</v>
      </c>
      <c r="D10" s="5" t="n">
        <v>6583685</v>
      </c>
      <c r="E10" s="5" t="n">
        <v>1607763</v>
      </c>
    </row>
    <row r="11">
      <c r="A11" s="4" t="inlineStr">
        <is>
          <t>LOSS FROM OPERATIONS</t>
        </is>
      </c>
      <c r="B11" s="5" t="n">
        <v>-1432684</v>
      </c>
      <c r="C11" s="5" t="n">
        <v>-431919</v>
      </c>
      <c r="D11" s="5" t="n">
        <v>-5507198</v>
      </c>
      <c r="E11" s="5" t="n">
        <v>-1517821</v>
      </c>
    </row>
    <row r="12">
      <c r="A12" s="3" t="inlineStr">
        <is>
          <t>OTHER INCOME (EXPENSE)</t>
        </is>
      </c>
    </row>
    <row r="13">
      <c r="A13" s="4" t="inlineStr">
        <is>
          <t>Interest expense</t>
        </is>
      </c>
      <c r="B13" s="5" t="n">
        <v>-339780</v>
      </c>
      <c r="C13" s="5" t="n">
        <v>-174488</v>
      </c>
      <c r="D13" s="5" t="n">
        <v>-717226</v>
      </c>
      <c r="E13" s="5" t="n">
        <v>-466582</v>
      </c>
    </row>
    <row r="14">
      <c r="A14" s="4" t="inlineStr">
        <is>
          <t>Other income</t>
        </is>
      </c>
      <c r="B14" s="5" t="n">
        <v>5247</v>
      </c>
      <c r="C14" s="5" t="n">
        <v>58718</v>
      </c>
      <c r="D14" s="5" t="n">
        <v>6973409</v>
      </c>
      <c r="E14" s="5" t="n">
        <v>11021</v>
      </c>
    </row>
    <row r="15">
      <c r="A15" s="4" t="inlineStr">
        <is>
          <t>Total other income (expense), net</t>
        </is>
      </c>
      <c r="B15" s="5" t="n">
        <v>-334533</v>
      </c>
      <c r="C15" s="5" t="n">
        <v>-115770</v>
      </c>
      <c r="D15" s="5" t="n">
        <v>6256183</v>
      </c>
      <c r="E15" s="5" t="n">
        <v>-455561</v>
      </c>
    </row>
    <row r="16">
      <c r="A16" s="4" t="inlineStr">
        <is>
          <t>INCOME (LOSS) BEFORE INCOME TAXES</t>
        </is>
      </c>
      <c r="B16" s="5" t="n">
        <v>-1767217</v>
      </c>
      <c r="C16" s="5" t="n">
        <v>-547689</v>
      </c>
      <c r="D16" s="5" t="n">
        <v>748985</v>
      </c>
      <c r="E16" s="5" t="n">
        <v>-1973382</v>
      </c>
    </row>
    <row r="17">
      <c r="A17" s="4" t="inlineStr">
        <is>
          <t>PROVISION FOR INCOME TAXES</t>
        </is>
      </c>
      <c r="B17" s="5" t="n">
        <v>93356</v>
      </c>
      <c r="D17" s="5" t="n">
        <v>137895</v>
      </c>
    </row>
    <row r="18">
      <c r="A18" s="4" t="inlineStr">
        <is>
          <t>NET INCOME (LOSS)</t>
        </is>
      </c>
      <c r="B18" s="5" t="n">
        <v>-1860573</v>
      </c>
      <c r="C18" s="5" t="n">
        <v>-547689</v>
      </c>
      <c r="D18" s="5" t="n">
        <v>611090</v>
      </c>
      <c r="E18" s="5" t="n">
        <v>-1973382</v>
      </c>
    </row>
    <row r="19">
      <c r="A19" s="4" t="inlineStr">
        <is>
          <t>Less: net income (loss) attributable to non-controlling interest</t>
        </is>
      </c>
      <c r="B19" s="5" t="n">
        <v>49374</v>
      </c>
      <c r="C19" s="5" t="n">
        <v>-3220</v>
      </c>
      <c r="D19" s="5" t="n">
        <v>75648</v>
      </c>
      <c r="E19" s="5" t="n">
        <v>777</v>
      </c>
    </row>
    <row r="20">
      <c r="A20" s="4" t="inlineStr">
        <is>
          <t>NET INCOME (LOSS) ATTRIBUTE TO BOQI INTERATIONAL MEDICAL INC.</t>
        </is>
      </c>
      <c r="B20" s="5" t="n">
        <v>-1909947</v>
      </c>
      <c r="C20" s="5" t="n">
        <v>-544469</v>
      </c>
      <c r="D20" s="5" t="n">
        <v>535442</v>
      </c>
      <c r="E20" s="5" t="n">
        <v>-1974159</v>
      </c>
    </row>
    <row r="21">
      <c r="A21" s="3" t="inlineStr">
        <is>
          <t>OTHER COMPREHENSIVE INCOME(LOSS)</t>
        </is>
      </c>
    </row>
    <row r="22">
      <c r="A22" s="4" t="inlineStr">
        <is>
          <t>Foreign currency translation adjustment</t>
        </is>
      </c>
      <c r="B22" s="5" t="n">
        <v>-108236</v>
      </c>
      <c r="C22" s="5" t="n">
        <v>-271289</v>
      </c>
      <c r="D22" s="5" t="n">
        <v>34802</v>
      </c>
      <c r="E22" s="5" t="n">
        <v>-244964</v>
      </c>
    </row>
    <row r="23">
      <c r="A23" s="4" t="inlineStr">
        <is>
          <t>TOTAL COMPREHENSIVE INCOME(LOSS)</t>
        </is>
      </c>
      <c r="B23" s="5" t="n">
        <v>-1968809</v>
      </c>
      <c r="C23" s="5" t="n">
        <v>-818978</v>
      </c>
      <c r="D23" s="5" t="n">
        <v>645892</v>
      </c>
      <c r="E23" s="5" t="n">
        <v>-2218346</v>
      </c>
    </row>
    <row r="24">
      <c r="A24" s="4" t="inlineStr">
        <is>
          <t>Less: comprehensive income (loss) attributable to non-controlling interests</t>
        </is>
      </c>
      <c r="B24" s="5" t="n">
        <v>1193</v>
      </c>
      <c r="C24" s="5" t="n">
        <v>-1260</v>
      </c>
      <c r="D24" s="5" t="n">
        <v>-1408</v>
      </c>
      <c r="E24" s="5" t="n">
        <v>3286</v>
      </c>
    </row>
    <row r="25">
      <c r="A25" s="4" t="inlineStr">
        <is>
          <t>COMPREHENSIVE INCOME (LOSS) ATTRIBUTABLE TO BOQI INTERNATIONAL MEDICAL INC.</t>
        </is>
      </c>
      <c r="B25" s="6" t="n">
        <v>-1970002</v>
      </c>
      <c r="C25" s="6" t="n">
        <v>-817718</v>
      </c>
      <c r="D25" s="6" t="n">
        <v>647300</v>
      </c>
      <c r="E25" s="6" t="n">
        <v>-2221632</v>
      </c>
    </row>
    <row r="26">
      <c r="A26" s="3" t="inlineStr">
        <is>
          <t>WEIGHTED AVERAGE NUMBER OF COMMON SHARES</t>
        </is>
      </c>
    </row>
    <row r="27">
      <c r="A27" s="4" t="inlineStr">
        <is>
          <t>Basic and diluted (in Shares)</t>
        </is>
      </c>
      <c r="B27" s="5" t="n">
        <v>10505821</v>
      </c>
      <c r="C27" s="5" t="n">
        <v>8073289</v>
      </c>
      <c r="D27" s="5" t="n">
        <v>9987848</v>
      </c>
      <c r="E27" s="5" t="n">
        <v>7871824</v>
      </c>
    </row>
    <row r="28">
      <c r="A28" s="3" t="inlineStr">
        <is>
          <t>INCOME (LOSS) PER SHARE</t>
        </is>
      </c>
    </row>
    <row r="29">
      <c r="A29" s="4" t="inlineStr">
        <is>
          <t>Basic and diluted (in Dollars per share)</t>
        </is>
      </c>
      <c r="B29" s="8" t="n">
        <v>-0.19</v>
      </c>
      <c r="C29" s="8" t="n">
        <v>-0.07000000000000001</v>
      </c>
      <c r="D29" s="8" t="n">
        <v>0.05</v>
      </c>
      <c r="E29" s="8" t="n">
        <v>-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vertible Promissory Notes and Embedded Derivative Instructions (Tables)</t>
        </is>
      </c>
      <c r="B1" s="2" t="inlineStr">
        <is>
          <t>9 Months Ended</t>
        </is>
      </c>
    </row>
    <row r="2">
      <c r="B2" s="2" t="inlineStr">
        <is>
          <t>Sep. 30, 2020</t>
        </is>
      </c>
    </row>
    <row r="3">
      <c r="A3" s="3" t="inlineStr">
        <is>
          <t>Convertible Promissory Notes And Embedded Derivative Instructions [Abstract]</t>
        </is>
      </c>
    </row>
    <row r="4">
      <c r="A4" s="4" t="inlineStr">
        <is>
          <t>Shedule of key terms</t>
        </is>
      </c>
      <c r="B4" s="4" t="inlineStr">
        <is>
          <t xml:space="preserve">Lenders/Holders Principal Annual Maturity Shares Convertible
1 CROWN BRIDGE PARTNERS, LLC 74,473 6 % 11/15/2020 250,000 65 %
2 TFK INVESTMENTS, LLC, 101,500 6 % 11/15/2020 250,000 65 %
3 CROWN BRIDGE PARTNERS, LLC 50,750 6 % 12/16/2020 250,000 65 %
4 BHP Capital NY Inc. 183,750 6 % 02/13/2021 450,000 65 %
5 FIRSTFIRE GLOBAL OPPORTUNITIES FUND, LLC 200,000 6 % 02/13/2021 500,000 65 %
6 Platinum Point Capital LLC 250,000 6 % 02/27/2021 1,061,232 65 %
Total $ 860,473 2,761,232 </t>
        </is>
      </c>
    </row>
    <row r="5">
      <c r="A5" s="4" t="inlineStr">
        <is>
          <t>Schedule of principle balance of the notes</t>
        </is>
      </c>
      <c r="B5" s="4" t="inlineStr">
        <is>
          <t xml:space="preserve">September 30, December 31,
Notes and Convertible Notes – principal $ 7,410,473 $ 900,500
Notes and Convertible Notes – discount (3,794,143 ) (793,117 )
$ 3,616,330 $ 107,383 </t>
        </is>
      </c>
    </row>
    <row r="6">
      <c r="A6" s="4" t="inlineStr">
        <is>
          <t>Schedule of assumptions used in the Black-Scholes option pricing model</t>
        </is>
      </c>
      <c r="B6" s="4" t="inlineStr">
        <is>
          <t xml:space="preserve">September 30, December 31,
Dividend yield $ 0 % $ 0 %
Expected volatility 216.52% ~ 227.16 % 219.43% ~ 219.71 %
Risk free interest rate 0.08% ~ 0.11 % 1.54% ~ 1.57 %
Expected life (year) 0.13 ~0.42 0.74 ~ 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Sep. 30, 2020</t>
        </is>
      </c>
    </row>
    <row r="3">
      <c r="A3" s="3" t="inlineStr">
        <is>
          <t>Payables and Accruals [Abstract]</t>
        </is>
      </c>
    </row>
    <row r="4">
      <c r="A4" s="4" t="inlineStr">
        <is>
          <t>Schedule of other payables and accrued liabilities</t>
        </is>
      </c>
      <c r="B4" s="4" t="inlineStr">
        <is>
          <t xml:space="preserve">September 30, December 31,
Salary payable $ 466,616 $ 121,296
Salary payable – related party - 95,862
Sales commission payable 634,487 -
Accrued interest expense 65,645 4,829
Accrued operating expenses 173,966 104,278
Social security payable 30,254 58,183
Acquisition payable (1) 4,414,119 5,655,709
Other payables 3,088 4,221
$ 5,788,175 $ 6,044,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For the Nine Months ended
2020 2019
Total net gain/(loss) attributable to common shareholders $ 535,442 $ (1,974,159 )
Weighted average number of common shares outstanding – Basic and diluted 9,987,848 7,871,824
Gain/(Loss) per share – basic and diluted: $ 0.05 $ (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reported segment profit or loss and segment assets</t>
        </is>
      </c>
      <c r="B4" s="4" t="inlineStr">
        <is>
          <t xml:space="preserve">For nine months ended September 30, 2020 Retail Medical Drugs All other Total
Revenues from external customers $ 42,898 $ 2,567,029 $ 4,698,985 $ 8,537 $ 7,317,449
Cost of revenues $ 426,293 $ 2,051,563 $ 3,759,707 $ 3,399 $ 6,240,962
Depreciation, depletion, and amortization expense $ 790,201 $ 18,670 $ 1,261 $ 132 $ 810,264
Profit (loss) $ (2,452,678 ) $ 412,139 $ 377,501 $ 2,274,128 $ 611,090
Total assets $ 777,223 $ 1,666,090 $ 8,439,885 $ 22,688,433 $ 33,571,631 </t>
        </is>
      </c>
    </row>
    <row r="5">
      <c r="A5" s="4" t="inlineStr">
        <is>
          <t>Schedule of reportable segment revenues, profit or loss, and assets</t>
        </is>
      </c>
      <c r="B5" s="4" t="inlineStr">
        <is>
          <t xml:space="preserve">Revenues Nine Months
Total revenues from reportable segments $ 7,509,023
Other revenues 8,537
Elimination of inter segments revenues (200,111 )
Total consolidated revenues $ 7,317,449
Profit or loss 　
Total loss from reportable segments $ 1,668,483
Elimination of inter segments profit or loss (5,445 )
Unallocated amount:
Investment income: 6,944,469
Amortization of discount of Notes and Convertible Notes (1,950,901 )
Other corporation expense (2,719,440 )
Total net income $ 611,090
Assets
Total assets from reportable segments $ 10,883,198
Unallocated amount:
Other unallocated assets – Boyi Technology 8,547
Other unallocated assets – Xinrongxin 10,382,542
Other unallocated assets – BIMI 12,297,344
Total consolidated assets $ 33,571,6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ntity-wide Information and Concentrations of Risk (Tables)</t>
        </is>
      </c>
      <c r="B1" s="2" t="inlineStr">
        <is>
          <t>9 Months Ended</t>
        </is>
      </c>
    </row>
    <row r="2">
      <c r="B2" s="2" t="inlineStr">
        <is>
          <t>Sep. 30, 2020</t>
        </is>
      </c>
    </row>
    <row r="3">
      <c r="A3" s="3" t="inlineStr">
        <is>
          <t>Risks and Uncertainties [Abstract]</t>
        </is>
      </c>
    </row>
    <row r="4">
      <c r="A4" s="4" t="inlineStr">
        <is>
          <t>Schedule of revenues from each types of products</t>
        </is>
      </c>
      <c r="B4" s="4" t="inlineStr">
        <is>
          <t xml:space="preserve">For
the nine months ended
2020 2019
Medical devices $ 2,567,029 $ -
Medicines 4,698,985 -
Pharmacy retail 42,898 -
Other 8,537 -
Total $ 7,317,449 $ - </t>
        </is>
      </c>
    </row>
    <row r="5">
      <c r="A5" s="4" t="inlineStr">
        <is>
          <t>Schedule of purchases and outstanding balances</t>
        </is>
      </c>
      <c r="B5" s="4" t="inlineStr">
        <is>
          <t xml:space="preserve">For the nine months ended As of
Vendors Segment Purchases Percentage of Advance to
Vendor A medicines segment $ 2,506,755 37.71 % $ 4,679,307
Vendor B devices segment $ 1,292,337 19.44 % $ 266,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Background (Details)</t>
        </is>
      </c>
      <c r="B1" s="2" t="inlineStr">
        <is>
          <t>Oct. 14, 2019</t>
        </is>
      </c>
    </row>
    <row r="2">
      <c r="A2" s="3" t="inlineStr">
        <is>
          <t>Accounting Policies [Abstract]</t>
        </is>
      </c>
    </row>
    <row r="3">
      <c r="A3" s="4" t="inlineStr">
        <is>
          <t>Ownership, description</t>
        </is>
      </c>
      <c r="B3" s="4" t="inlineStr">
        <is>
          <t>the Company acquired 100% of the equity interests in Lasting Wisdom Holdings Limited (&amp;#x201c;Lasting&amp;#x201d;), a limited company incorporated under the laws of the British Virgin Islands (&amp;#x201c;BVI&amp;#x201d;). Lasting has limited operating activities since incorporation except for holding the ownership interest in Pukung Limited (&amp;#x201c;Pukung&amp;#x201d;), a company organized under the laws of Hong Kong. Pukung owns 100% of the equity interest in Beijing Xinrongxin Industrial Development Co., Ltd. (&amp;#x201c;Xinrongxin&amp;#x201d;), a company organized under the laws of the PRC. Xinrongxin owns all the ownership interest of Dalian Boqi Zhengji Pharmacy Chain Co., Ltd. (&amp;#x201c;Boqi Zhengji&amp;#x201d;) and Dalian Boyi Technology Co., Ltd (&amp;#x201c;Boyi&amp;#x201d;), a subsidiary established in January 2020. On March 18, 2020, the Company, through its wholly owned subsidiary, Xinrongxin, acquired 100% of the equity interests in Chongqing Guanzan Technology Co., Ltd. (&amp;#x201c;Guanzan&amp;#x201d;). Guanzan holds an 80% equity interest in Chongqing Shude Pharmaceutical Co., Ltd. and 100% equity interest in Chongqing Lijiantang Pharmaceutical Co. Ltd., a subsidiary established in May 2020 (&amp;#x201c;Shude&amp;#x201d; and &amp;#x201c;Lijiantang &amp;#x201d; collectively with Guanzan, the &amp;#x201c;Guanzan Group&amp;#x201d;). Lasting, Pukung, Xinrongxin, Boqi Zhengji and the Guanzan Group are hereinafter collectively referred to as the &amp;#x201c;Pharmacy Group&amp;#x201d;.</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Details) - Schedule of description of subsidiaries</t>
        </is>
      </c>
      <c r="B1" s="2" t="inlineStr">
        <is>
          <t>9 Months Ended</t>
        </is>
      </c>
    </row>
    <row r="2">
      <c r="B2" s="2" t="inlineStr">
        <is>
          <t>Sep. 30, 2020</t>
        </is>
      </c>
    </row>
    <row r="3">
      <c r="A3" s="4" t="inlineStr">
        <is>
          <t>Lasting Wisdom Holdings Limited [Member]</t>
        </is>
      </c>
    </row>
    <row r="4">
      <c r="A4" s="3" t="inlineStr">
        <is>
          <t>Subsidiary of Limited Liability Company or Limited Partnership [Line Items]</t>
        </is>
      </c>
    </row>
    <row r="5">
      <c r="A5" s="4" t="inlineStr">
        <is>
          <t>Place of incorporation and kind of legal entity</t>
        </is>
      </c>
      <c r="B5" s="4" t="inlineStr">
        <is>
          <t>British Virgin Island, a limited liability company</t>
        </is>
      </c>
    </row>
    <row r="6">
      <c r="A6" s="4" t="inlineStr">
        <is>
          <t>Principal activities and place of operation</t>
        </is>
      </c>
      <c r="B6" s="4" t="inlineStr">
        <is>
          <t>Investment holding</t>
        </is>
      </c>
    </row>
    <row r="7">
      <c r="A7" s="4" t="inlineStr">
        <is>
          <t>Effective interest held</t>
        </is>
      </c>
      <c r="B7" s="4" t="inlineStr">
        <is>
          <t>100.00%</t>
        </is>
      </c>
    </row>
    <row r="8">
      <c r="A8" s="4" t="inlineStr">
        <is>
          <t>Pukung Limited [Member]</t>
        </is>
      </c>
    </row>
    <row r="9">
      <c r="A9" s="3" t="inlineStr">
        <is>
          <t>Subsidiary of Limited Liability Company or Limited Partnership [Line Items]</t>
        </is>
      </c>
    </row>
    <row r="10">
      <c r="A10" s="4" t="inlineStr">
        <is>
          <t>Place of incorporation and kind of legal entity</t>
        </is>
      </c>
      <c r="B10" s="4" t="inlineStr">
        <is>
          <t>Hong Kong, a limited liability company</t>
        </is>
      </c>
    </row>
    <row r="11">
      <c r="A11" s="4" t="inlineStr">
        <is>
          <t>Principal activities and place of operation</t>
        </is>
      </c>
      <c r="B11" s="4" t="inlineStr">
        <is>
          <t>Investment holding</t>
        </is>
      </c>
    </row>
    <row r="12">
      <c r="A12" s="4" t="inlineStr">
        <is>
          <t>Effective interest held</t>
        </is>
      </c>
      <c r="B12" s="4" t="inlineStr">
        <is>
          <t>100.00%</t>
        </is>
      </c>
    </row>
    <row r="13">
      <c r="A13" s="4" t="inlineStr">
        <is>
          <t>Beijing Xinrongxin Industrial Development Co., Ltd. [Member]</t>
        </is>
      </c>
    </row>
    <row r="14">
      <c r="A14" s="3" t="inlineStr">
        <is>
          <t>Subsidiary of Limited Liability Company or Limited Partnership [Line Items]</t>
        </is>
      </c>
    </row>
    <row r="15">
      <c r="A15" s="4" t="inlineStr">
        <is>
          <t>Place of incorporation and kind of legal entity</t>
        </is>
      </c>
      <c r="B15" s="4" t="inlineStr">
        <is>
          <t>The PRC, a limited liability company</t>
        </is>
      </c>
    </row>
    <row r="16">
      <c r="A16" s="4" t="inlineStr">
        <is>
          <t>Principal activities and place of operation</t>
        </is>
      </c>
      <c r="B16" s="4" t="inlineStr">
        <is>
          <t>Investment holding</t>
        </is>
      </c>
    </row>
    <row r="17">
      <c r="A17" s="4" t="inlineStr">
        <is>
          <t>Effective interest held</t>
        </is>
      </c>
      <c r="B17" s="4" t="inlineStr">
        <is>
          <t>100.00%</t>
        </is>
      </c>
    </row>
    <row r="18">
      <c r="A18" s="4" t="inlineStr">
        <is>
          <t>Boqi Zhengji Pharmacy Chain Co., Ltd. [Member]</t>
        </is>
      </c>
    </row>
    <row r="19">
      <c r="A19" s="3" t="inlineStr">
        <is>
          <t>Subsidiary of Limited Liability Company or Limited Partnership [Line Items]</t>
        </is>
      </c>
    </row>
    <row r="20">
      <c r="A20" s="4" t="inlineStr">
        <is>
          <t>Place of incorporation and kind of legal entity</t>
        </is>
      </c>
      <c r="B20" s="4" t="inlineStr">
        <is>
          <t>The PRC, a limited liability company</t>
        </is>
      </c>
    </row>
    <row r="21">
      <c r="A21" s="4" t="inlineStr">
        <is>
          <t>Principal activities and place of operation</t>
        </is>
      </c>
      <c r="B21" s="4" t="inlineStr">
        <is>
          <t>Retail and wholesale distribution of pharmaceutical and other healthcare products in the PRC</t>
        </is>
      </c>
    </row>
    <row r="22">
      <c r="A22" s="4" t="inlineStr">
        <is>
          <t>Effective interest held</t>
        </is>
      </c>
      <c r="B22" s="4" t="inlineStr">
        <is>
          <t>100.00%</t>
        </is>
      </c>
    </row>
    <row r="23">
      <c r="A23" s="4" t="inlineStr">
        <is>
          <t>Dalian Boyi Technology Co., Ltd. Member]</t>
        </is>
      </c>
    </row>
    <row r="24">
      <c r="A24" s="3" t="inlineStr">
        <is>
          <t>Subsidiary of Limited Liability Company or Limited Partnership [Line Items]</t>
        </is>
      </c>
    </row>
    <row r="25">
      <c r="A25" s="4" t="inlineStr">
        <is>
          <t>Place of incorporation and kind of legal entity</t>
        </is>
      </c>
      <c r="B25" s="4" t="inlineStr">
        <is>
          <t>The PRC, a limited liability company</t>
        </is>
      </c>
    </row>
    <row r="26">
      <c r="A26" s="4" t="inlineStr">
        <is>
          <t>Principal activities and place of operation</t>
        </is>
      </c>
      <c r="B26" s="4" t="inlineStr">
        <is>
          <t>IT Technology service research and development</t>
        </is>
      </c>
    </row>
    <row r="27">
      <c r="A27" s="4" t="inlineStr">
        <is>
          <t>Effective interest held</t>
        </is>
      </c>
      <c r="B27" s="4" t="inlineStr">
        <is>
          <t>100.00%</t>
        </is>
      </c>
    </row>
    <row r="28">
      <c r="A28" s="4" t="inlineStr">
        <is>
          <t>Chongqing Guanzan Technology Co., Ltd [Member]</t>
        </is>
      </c>
    </row>
    <row r="29">
      <c r="A29" s="3" t="inlineStr">
        <is>
          <t>Subsidiary of Limited Liability Company or Limited Partnership [Line Items]</t>
        </is>
      </c>
    </row>
    <row r="30">
      <c r="A30" s="4" t="inlineStr">
        <is>
          <t>Place of incorporation and kind of legal entity</t>
        </is>
      </c>
      <c r="B30" s="4" t="inlineStr">
        <is>
          <t>The PRC, a limited liability company</t>
        </is>
      </c>
    </row>
    <row r="31">
      <c r="A31" s="4" t="inlineStr">
        <is>
          <t>Principal activities and place of operation</t>
        </is>
      </c>
      <c r="B31" s="4" t="inlineStr">
        <is>
          <t>Wholesale distribution of medical devices in the PRC</t>
        </is>
      </c>
    </row>
    <row r="32">
      <c r="A32" s="4" t="inlineStr">
        <is>
          <t>Effective interest held</t>
        </is>
      </c>
      <c r="B32" s="4" t="inlineStr">
        <is>
          <t>100.00%</t>
        </is>
      </c>
    </row>
    <row r="33">
      <c r="A33" s="4" t="inlineStr">
        <is>
          <t>Chongqing Shude Pharmaceutical Co., Ltd [Member]</t>
        </is>
      </c>
    </row>
    <row r="34">
      <c r="A34" s="3" t="inlineStr">
        <is>
          <t>Subsidiary of Limited Liability Company or Limited Partnership [Line Items]</t>
        </is>
      </c>
    </row>
    <row r="35">
      <c r="A35" s="4" t="inlineStr">
        <is>
          <t>Place of incorporation and kind of legal entity</t>
        </is>
      </c>
      <c r="B35" s="4" t="inlineStr">
        <is>
          <t>The PRC, a limited liability company</t>
        </is>
      </c>
    </row>
    <row r="36">
      <c r="A36" s="4" t="inlineStr">
        <is>
          <t>Principal activities and place of operation</t>
        </is>
      </c>
      <c r="B36" s="4" t="inlineStr">
        <is>
          <t>Wholesale distribution of generic drugs in the PRC</t>
        </is>
      </c>
    </row>
    <row r="37">
      <c r="A37" s="4" t="inlineStr">
        <is>
          <t>Effective interest held</t>
        </is>
      </c>
      <c r="B37" s="4" t="inlineStr">
        <is>
          <t>80.00%</t>
        </is>
      </c>
    </row>
    <row r="38">
      <c r="A38" s="4" t="inlineStr">
        <is>
          <t>Chongqing Lijiantang Pharmaceutical Co., Ltd.[Member]</t>
        </is>
      </c>
    </row>
    <row r="39">
      <c r="A39" s="3" t="inlineStr">
        <is>
          <t>Subsidiary of Limited Liability Company or Limited Partnership [Line Items]</t>
        </is>
      </c>
    </row>
    <row r="40">
      <c r="A40" s="4" t="inlineStr">
        <is>
          <t>Place of incorporation and kind of legal entity</t>
        </is>
      </c>
      <c r="B40" s="4" t="inlineStr">
        <is>
          <t>The PRC, a limited liability company</t>
        </is>
      </c>
    </row>
    <row r="41">
      <c r="A41" s="4" t="inlineStr">
        <is>
          <t>Principal activities and place of operation</t>
        </is>
      </c>
      <c r="B41" s="4" t="inlineStr">
        <is>
          <t>Wholesale distribution of generic drugs in the PRC</t>
        </is>
      </c>
    </row>
    <row r="42">
      <c r="A42" s="4" t="inlineStr">
        <is>
          <t>Effective interest held</t>
        </is>
      </c>
      <c r="B42"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Uncertain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Operating losses</t>
        </is>
      </c>
      <c r="B4" s="6" t="n">
        <v>-1432684</v>
      </c>
      <c r="C4" s="6" t="n">
        <v>-431919</v>
      </c>
      <c r="D4" s="6" t="n">
        <v>-5507198</v>
      </c>
      <c r="E4" s="6" t="n">
        <v>-1517821</v>
      </c>
    </row>
    <row r="5">
      <c r="A5" s="4" t="inlineStr">
        <is>
          <t>Net cash used in operating activities</t>
        </is>
      </c>
      <c r="D5" s="5" t="n">
        <v>-2815194</v>
      </c>
      <c r="E5" s="6" t="n">
        <v>-935967</v>
      </c>
    </row>
    <row r="6">
      <c r="A6" s="4" t="inlineStr">
        <is>
          <t>Accumulated deficit</t>
        </is>
      </c>
      <c r="B6" s="5" t="n">
        <v>10800000</v>
      </c>
      <c r="D6" s="5" t="n">
        <v>10800000</v>
      </c>
    </row>
    <row r="7">
      <c r="A7" s="4" t="inlineStr">
        <is>
          <t>Working capital</t>
        </is>
      </c>
      <c r="B7" s="6" t="n">
        <v>5440000</v>
      </c>
      <c r="D7" s="6" t="n">
        <v>544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0</t>
        </is>
      </c>
      <c r="C2" s="2" t="inlineStr">
        <is>
          <t>Dec. 31, 2019</t>
        </is>
      </c>
    </row>
    <row r="3">
      <c r="A3" s="3" t="inlineStr">
        <is>
          <t>Summary of Significant Accounting Policies (Details) [Line Items]</t>
        </is>
      </c>
    </row>
    <row r="4">
      <c r="A4" s="4" t="inlineStr">
        <is>
          <t>Restricted cash balance</t>
        </is>
      </c>
      <c r="B4" s="6" t="n">
        <v>1365</v>
      </c>
      <c r="C4" s="6" t="n">
        <v>311</v>
      </c>
    </row>
    <row r="5">
      <c r="A5" s="4" t="inlineStr">
        <is>
          <t>Allowance for doubtful accounts</t>
        </is>
      </c>
      <c r="B5" s="5" t="n">
        <v>678858</v>
      </c>
      <c r="C5" s="5" t="n">
        <v>53182</v>
      </c>
    </row>
    <row r="6">
      <c r="A6" s="4" t="inlineStr">
        <is>
          <t>Allowance for obsolete inventories</t>
        </is>
      </c>
      <c r="B6" s="5" t="n">
        <v>588174</v>
      </c>
      <c r="C6" s="5" t="n">
        <v>182258</v>
      </c>
    </row>
    <row r="7">
      <c r="A7" s="4" t="inlineStr">
        <is>
          <t>Impairment charge</t>
        </is>
      </c>
      <c r="B7" s="6" t="n">
        <v>6559282</v>
      </c>
    </row>
    <row r="8">
      <c r="A8" s="4" t="inlineStr">
        <is>
          <t>VAT rates percentage</t>
        </is>
      </c>
      <c r="B8" s="4" t="inlineStr">
        <is>
          <t>13.00%</t>
        </is>
      </c>
    </row>
    <row r="9">
      <c r="A9" s="4" t="inlineStr">
        <is>
          <t>Suppliers [Member]</t>
        </is>
      </c>
    </row>
    <row r="10">
      <c r="A10" s="3" t="inlineStr">
        <is>
          <t>Summary of Significant Accounting Policies (Details) [Line Items]</t>
        </is>
      </c>
    </row>
    <row r="11">
      <c r="A11" s="4" t="inlineStr">
        <is>
          <t>Allowance for doubtful accounts</t>
        </is>
      </c>
      <c r="B11" s="6" t="n">
        <v>19151</v>
      </c>
      <c r="C11" s="6" t="n">
        <v>117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xpected useful lives</t>
        </is>
      </c>
      <c r="B1" s="2" t="inlineStr">
        <is>
          <t>9 Months Ended</t>
        </is>
      </c>
    </row>
    <row r="2">
      <c r="B2" s="2" t="inlineStr">
        <is>
          <t>Sep. 30, 2020</t>
        </is>
      </c>
    </row>
    <row r="3">
      <c r="A3" s="4" t="inlineStr">
        <is>
          <t>Building [Member]</t>
        </is>
      </c>
    </row>
    <row r="4">
      <c r="A4" s="3" t="inlineStr">
        <is>
          <t>Summary of Significant Accounting Policies (Details) - Schedule of expected useful lives [Line Items]</t>
        </is>
      </c>
    </row>
    <row r="5">
      <c r="A5" s="4" t="inlineStr">
        <is>
          <t>Expected useful lives</t>
        </is>
      </c>
      <c r="B5" s="4" t="inlineStr">
        <is>
          <t>20 years</t>
        </is>
      </c>
    </row>
    <row r="6">
      <c r="A6" s="4" t="inlineStr">
        <is>
          <t>Residual value</t>
        </is>
      </c>
      <c r="B6" s="4" t="inlineStr">
        <is>
          <t>5.00%</t>
        </is>
      </c>
    </row>
    <row r="7">
      <c r="A7" s="4" t="inlineStr">
        <is>
          <t>Office equipment [Member]</t>
        </is>
      </c>
    </row>
    <row r="8">
      <c r="A8" s="3" t="inlineStr">
        <is>
          <t>Summary of Significant Accounting Policies (Details) - Schedule of expected useful lives [Line Items]</t>
        </is>
      </c>
    </row>
    <row r="9">
      <c r="A9" s="4" t="inlineStr">
        <is>
          <t>Expected useful lives</t>
        </is>
      </c>
      <c r="B9" s="4" t="inlineStr">
        <is>
          <t>3 years</t>
        </is>
      </c>
    </row>
    <row r="10">
      <c r="A10" s="4" t="inlineStr">
        <is>
          <t>Residual value</t>
        </is>
      </c>
      <c r="B10" s="4" t="inlineStr">
        <is>
          <t>5.00%</t>
        </is>
      </c>
    </row>
    <row r="11">
      <c r="A11" s="4" t="inlineStr">
        <is>
          <t>Furniture [Member]</t>
        </is>
      </c>
    </row>
    <row r="12">
      <c r="A12" s="3" t="inlineStr">
        <is>
          <t>Summary of Significant Accounting Policies (Details) - Schedule of expected useful lives [Line Items]</t>
        </is>
      </c>
    </row>
    <row r="13">
      <c r="A13" s="4" t="inlineStr">
        <is>
          <t>Expected useful lives</t>
        </is>
      </c>
      <c r="B13" s="4" t="inlineStr">
        <is>
          <t>5 years</t>
        </is>
      </c>
    </row>
    <row r="14">
      <c r="A14" s="4" t="inlineStr">
        <is>
          <t>Residual value</t>
        </is>
      </c>
      <c r="B14" s="4" t="inlineStr">
        <is>
          <t>5.00%</t>
        </is>
      </c>
    </row>
    <row r="15">
      <c r="A15" s="4" t="inlineStr">
        <is>
          <t>Vehicles [Member]</t>
        </is>
      </c>
    </row>
    <row r="16">
      <c r="A16" s="3" t="inlineStr">
        <is>
          <t>Summary of Significant Accounting Policies (Details) - Schedule of expected useful lives [Line Items]</t>
        </is>
      </c>
    </row>
    <row r="17">
      <c r="A17" s="4" t="inlineStr">
        <is>
          <t>Expected useful lives</t>
        </is>
      </c>
      <c r="B17" s="4" t="inlineStr">
        <is>
          <t>4 years</t>
        </is>
      </c>
    </row>
    <row r="18">
      <c r="A18" s="4" t="inlineStr">
        <is>
          <t>Residual value</t>
        </is>
      </c>
      <c r="B18" s="4" t="inlineStr">
        <is>
          <t>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611090</v>
      </c>
      <c r="C4" s="6" t="n">
        <v>-1973382</v>
      </c>
    </row>
    <row r="5">
      <c r="A5" s="3" t="inlineStr">
        <is>
          <t>Adjustments to reconcile net income/(loss) to cash used in operating activities:</t>
        </is>
      </c>
    </row>
    <row r="6">
      <c r="A6" s="4" t="inlineStr">
        <is>
          <t>Depreciation and amortization</t>
        </is>
      </c>
      <c r="B6" s="5" t="n">
        <v>810264</v>
      </c>
      <c r="C6" s="5" t="n">
        <v>716433</v>
      </c>
    </row>
    <row r="7">
      <c r="A7" s="4" t="inlineStr">
        <is>
          <t>(Profit) on disposal of property</t>
        </is>
      </c>
      <c r="B7" s="5" t="n">
        <v>-6944469</v>
      </c>
      <c r="C7" s="5" t="n">
        <v>-43712</v>
      </c>
    </row>
    <row r="8">
      <c r="A8" s="4" t="inlineStr">
        <is>
          <t>Allowance for doubtful accounts</t>
        </is>
      </c>
      <c r="B8" s="5" t="n">
        <v>-263260</v>
      </c>
      <c r="C8" s="5" t="n">
        <v>-75203</v>
      </c>
    </row>
    <row r="9">
      <c r="A9" s="4" t="inlineStr">
        <is>
          <t>Amortization of discount of convertible promissory notes</t>
        </is>
      </c>
      <c r="B9" s="5" t="n">
        <v>1950901</v>
      </c>
      <c r="C9" s="5" t="n">
        <v>1239</v>
      </c>
    </row>
    <row r="10">
      <c r="A10" s="4" t="inlineStr">
        <is>
          <t>Change in derivative liabilities</t>
        </is>
      </c>
      <c r="B10" s="5" t="n">
        <v>43224</v>
      </c>
      <c r="C10" s="5" t="n">
        <v>2132</v>
      </c>
    </row>
    <row r="11">
      <c r="A11" s="4" t="inlineStr">
        <is>
          <t>Impairment loss from construction in progress</t>
        </is>
      </c>
      <c r="B11" s="4" t="inlineStr">
        <is>
          <t xml:space="preserve"> </t>
        </is>
      </c>
      <c r="C11" s="5" t="n">
        <v>24803</v>
      </c>
    </row>
    <row r="12">
      <c r="A12" s="4" t="inlineStr">
        <is>
          <t>Allowance for inventory provision</t>
        </is>
      </c>
      <c r="B12" s="5" t="n">
        <v>390923</v>
      </c>
      <c r="C12" s="4" t="inlineStr">
        <is>
          <t xml:space="preserve"> </t>
        </is>
      </c>
    </row>
    <row r="13">
      <c r="A13" s="4" t="inlineStr">
        <is>
          <t>Impairment loss of intangible assets</t>
        </is>
      </c>
      <c r="B13" s="5" t="n">
        <v>903573</v>
      </c>
      <c r="C13" s="4" t="inlineStr">
        <is>
          <t xml:space="preserve"> </t>
        </is>
      </c>
    </row>
    <row r="14">
      <c r="A14" s="3" t="inlineStr">
        <is>
          <t>Change in operating assets and liabilities</t>
        </is>
      </c>
    </row>
    <row r="15">
      <c r="A15" s="4" t="inlineStr">
        <is>
          <t>Accounts receivable</t>
        </is>
      </c>
      <c r="B15" s="5" t="n">
        <v>-1284400</v>
      </c>
      <c r="C15" s="5" t="n">
        <v>970444</v>
      </c>
    </row>
    <row r="16">
      <c r="A16" s="4" t="inlineStr">
        <is>
          <t>Advances to suppliers</t>
        </is>
      </c>
      <c r="B16" s="5" t="n">
        <v>418847</v>
      </c>
      <c r="C16" s="4" t="inlineStr">
        <is>
          <t xml:space="preserve"> </t>
        </is>
      </c>
    </row>
    <row r="17">
      <c r="A17" s="4" t="inlineStr">
        <is>
          <t>Inventories</t>
        </is>
      </c>
      <c r="B17" s="5" t="n">
        <v>-2928419</v>
      </c>
      <c r="C17" s="5" t="n">
        <v>-634860</v>
      </c>
    </row>
    <row r="18">
      <c r="A18" s="4" t="inlineStr">
        <is>
          <t>Prepayments and other receivables</t>
        </is>
      </c>
      <c r="B18" s="5" t="n">
        <v>-1245981</v>
      </c>
      <c r="C18" s="5" t="n">
        <v>-67709</v>
      </c>
    </row>
    <row r="19">
      <c r="A19" s="4" t="inlineStr">
        <is>
          <t>Accounts payable, trade</t>
        </is>
      </c>
      <c r="B19" s="5" t="n">
        <v>4844674</v>
      </c>
      <c r="C19" s="5" t="n">
        <v>-284077</v>
      </c>
    </row>
    <row r="20">
      <c r="A20" s="4" t="inlineStr">
        <is>
          <t>Advances from customers</t>
        </is>
      </c>
      <c r="B20" s="5" t="n">
        <v>-707586</v>
      </c>
      <c r="C20" s="4" t="inlineStr">
        <is>
          <t xml:space="preserve"> </t>
        </is>
      </c>
    </row>
    <row r="21">
      <c r="A21" s="4" t="inlineStr">
        <is>
          <t>Taxes payable</t>
        </is>
      </c>
      <c r="B21" s="5" t="n">
        <v>-9368</v>
      </c>
      <c r="C21" s="5" t="n">
        <v>55943</v>
      </c>
    </row>
    <row r="22">
      <c r="A22" s="4" t="inlineStr">
        <is>
          <t>Other payables and accrued liabilities</t>
        </is>
      </c>
      <c r="B22" s="5" t="n">
        <v>594793</v>
      </c>
      <c r="C22" s="5" t="n">
        <v>371982</v>
      </c>
    </row>
    <row r="23">
      <c r="A23" s="4" t="inlineStr">
        <is>
          <t>Net cash used in operating activities</t>
        </is>
      </c>
      <c r="B23" s="5" t="n">
        <v>-2815194</v>
      </c>
      <c r="C23" s="5" t="n">
        <v>-935967</v>
      </c>
    </row>
    <row r="24">
      <c r="A24" s="3" t="inlineStr">
        <is>
          <t>CASH FLOWS FROM INVESTING ACTIVITIES:</t>
        </is>
      </c>
    </row>
    <row r="25">
      <c r="A25" s="4" t="inlineStr">
        <is>
          <t>Cash received from acquisition of Guanzan Group</t>
        </is>
      </c>
      <c r="B25" s="5" t="n">
        <v>95220</v>
      </c>
      <c r="C25" s="4" t="inlineStr">
        <is>
          <t xml:space="preserve"> </t>
        </is>
      </c>
    </row>
    <row r="26">
      <c r="A26" s="4" t="inlineStr">
        <is>
          <t>Proceeds from disposal of property, planet, and equipment</t>
        </is>
      </c>
      <c r="B26" s="4" t="inlineStr">
        <is>
          <t xml:space="preserve"> </t>
        </is>
      </c>
      <c r="C26" s="5" t="n">
        <v>50063</v>
      </c>
    </row>
    <row r="27">
      <c r="A27" s="4" t="inlineStr">
        <is>
          <t>Purchase of property, planet, and equipment</t>
        </is>
      </c>
      <c r="B27" s="5" t="n">
        <v>-121176</v>
      </c>
      <c r="C27" s="4" t="inlineStr">
        <is>
          <t xml:space="preserve"> </t>
        </is>
      </c>
    </row>
    <row r="28">
      <c r="A28" s="4" t="inlineStr">
        <is>
          <t>Cash received from sale of NF Group</t>
        </is>
      </c>
      <c r="B28" s="5" t="n">
        <v>10375444</v>
      </c>
      <c r="C28" s="4" t="inlineStr">
        <is>
          <t xml:space="preserve"> </t>
        </is>
      </c>
    </row>
    <row r="29">
      <c r="A29" s="4" t="inlineStr">
        <is>
          <t>Repayment from related party loan</t>
        </is>
      </c>
      <c r="B29" s="4" t="inlineStr">
        <is>
          <t xml:space="preserve"> </t>
        </is>
      </c>
      <c r="C29" s="5" t="n">
        <v>540294</v>
      </c>
    </row>
    <row r="30">
      <c r="A30" s="4" t="inlineStr">
        <is>
          <t>Loan to related party</t>
        </is>
      </c>
      <c r="B30" s="4" t="inlineStr">
        <is>
          <t xml:space="preserve"> </t>
        </is>
      </c>
      <c r="C30" s="5" t="n">
        <v>-1161458</v>
      </c>
    </row>
    <row r="31">
      <c r="A31" s="4" t="inlineStr">
        <is>
          <t>Net cash provided by (used in) investing activities</t>
        </is>
      </c>
      <c r="B31" s="5" t="n">
        <v>10349488</v>
      </c>
      <c r="C31" s="5" t="n">
        <v>-571101</v>
      </c>
    </row>
    <row r="32">
      <c r="A32" s="3" t="inlineStr">
        <is>
          <t>CASH FLOWS FROM FINANCING ACTIVITIES:</t>
        </is>
      </c>
    </row>
    <row r="33">
      <c r="A33" s="4" t="inlineStr">
        <is>
          <t>Net proceeds from issuance of convertible promissory notes</t>
        </is>
      </c>
      <c r="B33" s="5" t="n">
        <v>3457325</v>
      </c>
      <c r="C33" s="4" t="inlineStr">
        <is>
          <t xml:space="preserve"> </t>
        </is>
      </c>
    </row>
    <row r="34">
      <c r="A34" s="4" t="inlineStr">
        <is>
          <t>Proceeds from short-term loans</t>
        </is>
      </c>
      <c r="B34" s="5" t="n">
        <v>27371</v>
      </c>
      <c r="C34" s="5" t="n">
        <v>5835897</v>
      </c>
    </row>
    <row r="35">
      <c r="A35" s="4" t="inlineStr">
        <is>
          <t>Repayment of short-term loans</t>
        </is>
      </c>
      <c r="B35" s="5" t="n">
        <v>-65516</v>
      </c>
      <c r="C35" s="5" t="n">
        <v>-5838815</v>
      </c>
    </row>
    <row r="36">
      <c r="A36" s="4" t="inlineStr">
        <is>
          <t>Repayment of long-term loans</t>
        </is>
      </c>
      <c r="B36" s="5" t="n">
        <v>-48164</v>
      </c>
      <c r="C36" s="4" t="inlineStr">
        <is>
          <t xml:space="preserve"> </t>
        </is>
      </c>
    </row>
    <row r="37">
      <c r="A37" s="4" t="inlineStr">
        <is>
          <t>Amount financed by related parties</t>
        </is>
      </c>
      <c r="B37" s="5" t="n">
        <v>173547</v>
      </c>
      <c r="C37" s="5" t="n">
        <v>1591910</v>
      </c>
    </row>
    <row r="38">
      <c r="A38" s="4" t="inlineStr">
        <is>
          <t>Net cash provided by financing activities</t>
        </is>
      </c>
      <c r="B38" s="5" t="n">
        <v>3544563</v>
      </c>
      <c r="C38" s="5" t="n">
        <v>1588992</v>
      </c>
    </row>
    <row r="39">
      <c r="A39" s="4" t="inlineStr">
        <is>
          <t>EFFECT OF EXCHANGE RATE ON CASH</t>
        </is>
      </c>
      <c r="B39" s="5" t="n">
        <v>471155</v>
      </c>
      <c r="C39" s="5" t="n">
        <v>-33401</v>
      </c>
    </row>
    <row r="40">
      <c r="A40" s="4" t="inlineStr">
        <is>
          <t>INCREASE IN CASH</t>
        </is>
      </c>
      <c r="B40" s="5" t="n">
        <v>11550012</v>
      </c>
      <c r="C40" s="5" t="n">
        <v>48523</v>
      </c>
    </row>
    <row r="41">
      <c r="A41" s="4" t="inlineStr">
        <is>
          <t>CASH AND CASH EQUIVALENTS, beginning of period</t>
        </is>
      </c>
      <c r="B41" s="5" t="n">
        <v>36674</v>
      </c>
      <c r="C41" s="5" t="n">
        <v>197356</v>
      </c>
    </row>
    <row r="42">
      <c r="A42" s="4" t="inlineStr">
        <is>
          <t>CASH AND CASH EQUIVALENTS, end of period</t>
        </is>
      </c>
      <c r="B42" s="5" t="n">
        <v>11586686</v>
      </c>
      <c r="C42" s="5" t="n">
        <v>245879</v>
      </c>
    </row>
    <row r="43">
      <c r="A43" s="3" t="inlineStr">
        <is>
          <t>SUPPLEMENTAL CASH FLOW INFORMATION:</t>
        </is>
      </c>
    </row>
    <row r="44">
      <c r="A44" s="4" t="inlineStr">
        <is>
          <t>Cash paid for income tax</t>
        </is>
      </c>
      <c r="B44" s="5" t="n">
        <v>42130</v>
      </c>
      <c r="C44" s="4" t="inlineStr">
        <is>
          <t xml:space="preserve"> </t>
        </is>
      </c>
    </row>
    <row r="45">
      <c r="A45" s="4" t="inlineStr">
        <is>
          <t>Cash paid for interest expense, net of capitalized interest</t>
        </is>
      </c>
      <c r="B45" s="5" t="n">
        <v>62636</v>
      </c>
      <c r="C45" s="5" t="n">
        <v>434198</v>
      </c>
    </row>
    <row r="46">
      <c r="A46" s="3" t="inlineStr">
        <is>
          <t>NON-CASH TRANSACTIONS OF INVESTING AND FINANCING ACTIVITIES</t>
        </is>
      </c>
    </row>
    <row r="47">
      <c r="A47" s="4" t="inlineStr">
        <is>
          <t>Issuance of common shares for the equity acquisition of Chongqing Guanzan Technology Co., Ltd.</t>
        </is>
      </c>
      <c r="B47" s="5" t="n">
        <v>2717000</v>
      </c>
      <c r="C47" s="4" t="inlineStr">
        <is>
          <t xml:space="preserve"> </t>
        </is>
      </c>
    </row>
    <row r="48">
      <c r="A48" s="4" t="inlineStr">
        <is>
          <t>Goodwill recognized from the equity acquisition of the Boqi Group</t>
        </is>
      </c>
      <c r="B48" s="5" t="n">
        <v>6443170</v>
      </c>
      <c r="C48" s="5" t="n">
        <v>2040000</v>
      </c>
    </row>
    <row r="49">
      <c r="A49" s="4" t="inlineStr">
        <is>
          <t>Outstanding payment for the equity acquisition of Chongqing Guanzan Technology Co., Ltd.</t>
        </is>
      </c>
      <c r="B49" s="5" t="n">
        <v>4414119</v>
      </c>
      <c r="C49" s="4" t="inlineStr">
        <is>
          <t xml:space="preserve"> </t>
        </is>
      </c>
    </row>
    <row r="50">
      <c r="A50" s="4" t="inlineStr">
        <is>
          <t>Common shares to be issued upon conversion of convertible promissory notes</t>
        </is>
      </c>
      <c r="B50" s="6" t="n">
        <v>5160473</v>
      </c>
      <c r="C5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Intangible assets are amortized ofestimated useful lives</t>
        </is>
      </c>
      <c r="B1" s="2" t="inlineStr">
        <is>
          <t>9 Months Ended</t>
        </is>
      </c>
    </row>
    <row r="2">
      <c r="B2" s="2" t="inlineStr">
        <is>
          <t>Sep. 30, 2020</t>
        </is>
      </c>
    </row>
    <row r="3">
      <c r="A3" s="4" t="inlineStr">
        <is>
          <t>Software [Member]</t>
        </is>
      </c>
    </row>
    <row r="4">
      <c r="A4" s="3" t="inlineStr">
        <is>
          <t>Indefinite-lived Intangible Assets [Line Items]</t>
        </is>
      </c>
    </row>
    <row r="5">
      <c r="A5" s="4" t="inlineStr">
        <is>
          <t>Expected useful lives</t>
        </is>
      </c>
      <c r="B5" s="4" t="inlineStr">
        <is>
          <t>10 years</t>
        </is>
      </c>
    </row>
    <row r="6">
      <c r="A6" s="4" t="inlineStr">
        <is>
          <t>Pharmacy club members [Member]</t>
        </is>
      </c>
    </row>
    <row r="7">
      <c r="A7" s="3" t="inlineStr">
        <is>
          <t>Indefinite-lived Intangible Assets [Line Items]</t>
        </is>
      </c>
    </row>
    <row r="8">
      <c r="A8" s="4" t="inlineStr">
        <is>
          <t>Expected useful lives</t>
        </is>
      </c>
      <c r="B8"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Sep. 30, 2020</t>
        </is>
      </c>
      <c r="C1" s="2" t="inlineStr">
        <is>
          <t>Sep. 30, 2019</t>
        </is>
      </c>
    </row>
    <row r="2">
      <c r="A2" s="3" t="inlineStr">
        <is>
          <t>Schedule of exchange rates [Abstract]</t>
        </is>
      </c>
    </row>
    <row r="3">
      <c r="A3" s="4" t="inlineStr">
        <is>
          <t>Period-end RMB:US$1 exchange rate</t>
        </is>
      </c>
      <c r="B3" s="9" t="n">
        <v>6.8106</v>
      </c>
      <c r="C3" s="9" t="n">
        <v>7.0729</v>
      </c>
    </row>
    <row r="4">
      <c r="A4" s="4" t="inlineStr">
        <is>
          <t>Nine months end average RMB:US$1 exchange rate</t>
        </is>
      </c>
      <c r="B4" s="9" t="n">
        <v>6.9946</v>
      </c>
      <c r="C4" s="9" t="n">
        <v>6.85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he Acquisition of the Guanzan Group (Details)</t>
        </is>
      </c>
      <c r="B1" s="2" t="inlineStr">
        <is>
          <t>9 Months Ended</t>
        </is>
      </c>
    </row>
    <row r="2">
      <c r="B2" s="2" t="inlineStr">
        <is>
          <t>Sep. 30, 2020USD ($)</t>
        </is>
      </c>
    </row>
    <row r="3">
      <c r="A3" s="3" t="inlineStr">
        <is>
          <t>Acquisition Of Pharmacy Group [Abstract]</t>
        </is>
      </c>
    </row>
    <row r="4">
      <c r="A4" s="4" t="inlineStr">
        <is>
          <t>Acqusition, description</t>
        </is>
      </c>
      <c r="B4" s="4" t="inlineStr">
        <is>
          <t>Pursuant to the Guanzan SPA, we agreed to purchase all the issued and outstanding shares of the Guanzan Group (the &amp;#x201c;Guanzan Shares&amp;#x201d;) for RMB 100,000,000 (approximately $14,285,714) to be paid by the issuance of 950,000 shares of our common stock (the &amp;#x201c;Guanzan Stock Consideration&amp;#x201d;) and the payment of RMB 80,000,000 (approximately $11,428,571) in cash (the &amp;#x201c;Guanzan Cash Consideration&amp;#x201d;) (the &amp;#x201c;Guanzan Acquisition&amp;#x201d;). The Guanzan Stock Consideration was payable at closing and the Guanzan Cash Consideration, which is subject to post-closing adjustments based on the performance of the Guanzan Group in the years ending December 31, 2020 and 2021, will be paid pursuant to a post-closing payment schedule.</t>
        </is>
      </c>
    </row>
    <row r="5">
      <c r="A5" s="4" t="inlineStr">
        <is>
          <t>Non-controlling interests</t>
        </is>
      </c>
      <c r="B5" s="6" t="n">
        <v>46295</v>
      </c>
    </row>
    <row r="6">
      <c r="A6" s="4" t="inlineStr">
        <is>
          <t>Non-controlling equity interest percentage</t>
        </is>
      </c>
      <c r="B6" s="4" t="inlineStr">
        <is>
          <t>2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he Acquisition of the Guanzan Group (Details) - Schedule of identified assets acquired and liabilities - Parent [Member]</t>
        </is>
      </c>
      <c r="B1" s="2" t="inlineStr">
        <is>
          <t>Sep. 30, 2020USD ($)</t>
        </is>
      </c>
    </row>
    <row r="2">
      <c r="A2" s="3" t="inlineStr">
        <is>
          <t>The Acquisition of the Guanzan Group (Details) - Schedule of identified assets acquired and liabilities [Line Items]</t>
        </is>
      </c>
    </row>
    <row r="3">
      <c r="A3" s="4" t="inlineStr">
        <is>
          <t>Cash</t>
        </is>
      </c>
      <c r="B3" s="6" t="n">
        <v>95220</v>
      </c>
    </row>
    <row r="4">
      <c r="A4" s="4" t="inlineStr">
        <is>
          <t>Accounts receivable</t>
        </is>
      </c>
      <c r="B4" s="5" t="n">
        <v>1835981</v>
      </c>
    </row>
    <row r="5">
      <c r="A5" s="4" t="inlineStr">
        <is>
          <t>Advances to suppliers</t>
        </is>
      </c>
      <c r="B5" s="5" t="n">
        <v>1222986</v>
      </c>
    </row>
    <row r="6">
      <c r="A6" s="4" t="inlineStr">
        <is>
          <t>Amount due from related parties</t>
        </is>
      </c>
      <c r="B6" s="5" t="n">
        <v>410943</v>
      </c>
    </row>
    <row r="7">
      <c r="A7" s="4" t="inlineStr">
        <is>
          <t>Inventories</t>
        </is>
      </c>
      <c r="B7" s="5" t="n">
        <v>950225</v>
      </c>
    </row>
    <row r="8">
      <c r="A8" s="4" t="inlineStr">
        <is>
          <t>Prepayments and other receivables</t>
        </is>
      </c>
      <c r="B8" s="5" t="n">
        <v>90256</v>
      </c>
    </row>
    <row r="9">
      <c r="A9" s="4" t="inlineStr">
        <is>
          <t>Property, plant and equipment</t>
        </is>
      </c>
      <c r="B9" s="5" t="n">
        <v>707289</v>
      </c>
    </row>
    <row r="10">
      <c r="A10" s="4" t="inlineStr">
        <is>
          <t>Intangible assets</t>
        </is>
      </c>
      <c r="B10" s="5" t="n">
        <v>254737</v>
      </c>
    </row>
    <row r="11">
      <c r="A11" s="4" t="inlineStr">
        <is>
          <t>Goodwill</t>
        </is>
      </c>
      <c r="B11" s="5" t="n">
        <v>6443170</v>
      </c>
    </row>
    <row r="12">
      <c r="A12" s="4" t="inlineStr">
        <is>
          <t>Short-term bank borrowings</t>
        </is>
      </c>
      <c r="B12" s="5" t="n">
        <v>-838926</v>
      </c>
    </row>
    <row r="13">
      <c r="A13" s="4" t="inlineStr">
        <is>
          <t>Long-term loans due within one year</t>
        </is>
      </c>
      <c r="B13" s="5" t="n">
        <v>-250663</v>
      </c>
    </row>
    <row r="14">
      <c r="A14" s="4" t="inlineStr">
        <is>
          <t>Accounts payable, trade</t>
        </is>
      </c>
      <c r="B14" s="5" t="n">
        <v>-1303399</v>
      </c>
    </row>
    <row r="15">
      <c r="A15" s="4" t="inlineStr">
        <is>
          <t>Advances from customers</t>
        </is>
      </c>
      <c r="B15" s="5" t="n">
        <v>-1350126</v>
      </c>
    </row>
    <row r="16">
      <c r="A16" s="4" t="inlineStr">
        <is>
          <t>Amount due to related parties</t>
        </is>
      </c>
      <c r="B16" s="5" t="n">
        <v>-106720</v>
      </c>
    </row>
    <row r="17">
      <c r="A17" s="4" t="inlineStr">
        <is>
          <t>Taxes payable</t>
        </is>
      </c>
      <c r="B17" s="5" t="n">
        <v>-406169</v>
      </c>
    </row>
    <row r="18">
      <c r="A18" s="4" t="inlineStr">
        <is>
          <t>Other payables and accrued liabilities</t>
        </is>
      </c>
      <c r="B18" s="5" t="n">
        <v>-390594</v>
      </c>
    </row>
    <row r="19">
      <c r="A19" s="4" t="inlineStr">
        <is>
          <t>Long-term loans – noncurrent portion</t>
        </is>
      </c>
      <c r="B19" s="5" t="n">
        <v>-186796</v>
      </c>
    </row>
    <row r="20">
      <c r="A20" s="4" t="inlineStr">
        <is>
          <t>Non-controlling interests</t>
        </is>
      </c>
      <c r="B20" s="5" t="n">
        <v>-46295</v>
      </c>
    </row>
    <row r="21">
      <c r="A21" s="4" t="inlineStr">
        <is>
          <t>Total-net assets</t>
        </is>
      </c>
      <c r="B21" s="6" t="n">
        <v>7131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The Sale of the NF Group (Details) - USD ($)</t>
        </is>
      </c>
      <c r="B1" s="2" t="inlineStr">
        <is>
          <t>1 Months Ended</t>
        </is>
      </c>
      <c r="C1" s="2" t="inlineStr">
        <is>
          <t>9 Months Ended</t>
        </is>
      </c>
    </row>
    <row r="2">
      <c r="B2" s="2" t="inlineStr">
        <is>
          <t>Jun. 23, 2020</t>
        </is>
      </c>
      <c r="C2" s="2" t="inlineStr">
        <is>
          <t>Sep. 30, 2020</t>
        </is>
      </c>
    </row>
    <row r="3">
      <c r="A3" s="3" t="inlineStr">
        <is>
          <t>Discontinued Operations and Disposal Groups [Abstract]</t>
        </is>
      </c>
    </row>
    <row r="4">
      <c r="A4" s="4" t="inlineStr">
        <is>
          <t>Aggregate sale price</t>
        </is>
      </c>
      <c r="C4" s="6" t="n">
        <v>10000000</v>
      </c>
    </row>
    <row r="5">
      <c r="A5" s="4" t="inlineStr">
        <is>
          <t>Cash received</t>
        </is>
      </c>
      <c r="B5" s="6" t="n">
        <v>1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ale of the NF Group (Details) - Schedule of major classes of assets and liabilities of the discontinued operation - USD ($)</t>
        </is>
      </c>
      <c r="B1" s="2" t="inlineStr">
        <is>
          <t>Jun. 23, 2020</t>
        </is>
      </c>
      <c r="C1" s="2" t="inlineStr">
        <is>
          <t>Dec. 31, 2019</t>
        </is>
      </c>
    </row>
    <row r="2">
      <c r="A2" s="3" t="inlineStr">
        <is>
          <t>Current assets:</t>
        </is>
      </c>
    </row>
    <row r="3">
      <c r="A3" s="4" t="inlineStr">
        <is>
          <t>Cash</t>
        </is>
      </c>
      <c r="B3" s="6" t="n">
        <v>21825</v>
      </c>
      <c r="C3" s="6" t="n">
        <v>23645</v>
      </c>
    </row>
    <row r="4">
      <c r="A4" s="4" t="inlineStr">
        <is>
          <t>Restricted cash</t>
        </is>
      </c>
      <c r="B4" s="5" t="n">
        <v>180494</v>
      </c>
      <c r="C4" s="5" t="n">
        <v>183027</v>
      </c>
    </row>
    <row r="5">
      <c r="A5" s="4" t="inlineStr">
        <is>
          <t>Accounts and retention receivable, net</t>
        </is>
      </c>
      <c r="B5" s="5" t="n">
        <v>44087</v>
      </c>
      <c r="C5" s="5" t="n">
        <v>130456</v>
      </c>
    </row>
    <row r="6">
      <c r="A6" s="4" t="inlineStr">
        <is>
          <t>Advances to suppliers</t>
        </is>
      </c>
      <c r="B6" s="5" t="n">
        <v>50165</v>
      </c>
      <c r="C6" s="5" t="n">
        <v>81140</v>
      </c>
    </row>
    <row r="7">
      <c r="A7" s="4" t="inlineStr">
        <is>
          <t>Inventories</t>
        </is>
      </c>
      <c r="B7" s="5" t="n">
        <v>1360746</v>
      </c>
      <c r="C7" s="5" t="n">
        <v>1383226</v>
      </c>
    </row>
    <row r="8">
      <c r="A8" s="4" t="inlineStr">
        <is>
          <t>Prepayments and other receivables</t>
        </is>
      </c>
      <c r="B8" s="5" t="n">
        <v>103120</v>
      </c>
      <c r="C8" s="5" t="n">
        <v>112818</v>
      </c>
    </row>
    <row r="9">
      <c r="A9" s="4" t="inlineStr">
        <is>
          <t>Total current assets</t>
        </is>
      </c>
      <c r="B9" s="5" t="n">
        <v>1760437</v>
      </c>
      <c r="C9" s="5" t="n">
        <v>1914312</v>
      </c>
    </row>
    <row r="10">
      <c r="A10" s="3" t="inlineStr">
        <is>
          <t>Non-current assets:</t>
        </is>
      </c>
    </row>
    <row r="11">
      <c r="A11" s="4" t="inlineStr">
        <is>
          <t>Property, plant and equipment, net</t>
        </is>
      </c>
      <c r="B11" s="5" t="n">
        <v>16694212</v>
      </c>
      <c r="C11" s="5" t="n">
        <v>16928488</v>
      </c>
    </row>
    <row r="12">
      <c r="A12" s="4" t="inlineStr">
        <is>
          <t>Intangible assets, net</t>
        </is>
      </c>
      <c r="B12" s="5" t="n">
        <v>2343299</v>
      </c>
      <c r="C12" s="5" t="n">
        <v>2376183</v>
      </c>
    </row>
    <row r="13">
      <c r="A13" s="4" t="inlineStr">
        <is>
          <t>Total assets</t>
        </is>
      </c>
      <c r="B13" s="5" t="n">
        <v>20797948</v>
      </c>
      <c r="C13" s="5" t="n">
        <v>21218983</v>
      </c>
    </row>
    <row r="14">
      <c r="A14" s="3" t="inlineStr">
        <is>
          <t>Current liabilities:</t>
        </is>
      </c>
    </row>
    <row r="15">
      <c r="A15" s="4" t="inlineStr">
        <is>
          <t>Short-term loans</t>
        </is>
      </c>
      <c r="B15" s="5" t="n">
        <v>5651602</v>
      </c>
      <c r="C15" s="5" t="n">
        <v>5730914</v>
      </c>
    </row>
    <row r="16">
      <c r="A16" s="4" t="inlineStr">
        <is>
          <t>Accounts payable, trade</t>
        </is>
      </c>
      <c r="B16" s="5" t="n">
        <v>2318939</v>
      </c>
      <c r="C16" s="5" t="n">
        <v>2351481</v>
      </c>
    </row>
    <row r="17">
      <c r="A17" s="4" t="inlineStr">
        <is>
          <t>Advances from customers</t>
        </is>
      </c>
      <c r="B17" s="5" t="n">
        <v>383728</v>
      </c>
      <c r="C17" s="5" t="n">
        <v>391464</v>
      </c>
    </row>
    <row r="18">
      <c r="A18" s="4" t="inlineStr">
        <is>
          <t>Amount due to related parties</t>
        </is>
      </c>
      <c r="B18" s="5" t="n">
        <v>5665983</v>
      </c>
      <c r="C18" s="5" t="n">
        <v>1542988</v>
      </c>
    </row>
    <row r="19">
      <c r="A19" s="4" t="inlineStr">
        <is>
          <t>Taxes payable</t>
        </is>
      </c>
      <c r="B19" s="5" t="n">
        <v>1260280</v>
      </c>
      <c r="C19" s="5" t="n">
        <v>1176721</v>
      </c>
    </row>
    <row r="20">
      <c r="A20" s="4" t="inlineStr">
        <is>
          <t>Other payables and accrued liabilities</t>
        </is>
      </c>
      <c r="B20" s="5" t="n">
        <v>2461780</v>
      </c>
      <c r="C20" s="5" t="n">
        <v>1914470</v>
      </c>
    </row>
    <row r="21">
      <c r="A21" s="4" t="inlineStr">
        <is>
          <t>Total current liabilities</t>
        </is>
      </c>
      <c r="B21" s="5" t="n">
        <v>17742312</v>
      </c>
      <c r="C21" s="5" t="n">
        <v>13108038</v>
      </c>
    </row>
    <row r="22">
      <c r="A22" s="4" t="inlineStr">
        <is>
          <t>Total liabilities</t>
        </is>
      </c>
      <c r="B22" s="6" t="n">
        <v>17742312</v>
      </c>
      <c r="C22" s="6" t="n">
        <v>131080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Sale of the NF Group (Details) - Schedule of consolidated statements of operations - USD ($)</t>
        </is>
      </c>
      <c r="B1" s="2" t="inlineStr">
        <is>
          <t>9 Months Ended</t>
        </is>
      </c>
    </row>
    <row r="2">
      <c r="B2" s="2" t="inlineStr">
        <is>
          <t>Sep. 30, 2020</t>
        </is>
      </c>
      <c r="C2" s="2" t="inlineStr">
        <is>
          <t>Sep. 30, 2019</t>
        </is>
      </c>
    </row>
    <row r="3">
      <c r="A3" s="3" t="inlineStr">
        <is>
          <t>Schedule of consolidated statements of operations [Abstract]</t>
        </is>
      </c>
    </row>
    <row r="4">
      <c r="A4" s="4" t="inlineStr">
        <is>
          <t>Revenues</t>
        </is>
      </c>
      <c r="B4" s="6" t="n">
        <v>8537</v>
      </c>
      <c r="C4" s="6" t="n">
        <v>1120804</v>
      </c>
    </row>
    <row r="5">
      <c r="A5" s="4" t="inlineStr">
        <is>
          <t>Cost of revenues</t>
        </is>
      </c>
      <c r="B5" s="5" t="n">
        <v>3394</v>
      </c>
      <c r="C5" s="5" t="n">
        <v>1030862</v>
      </c>
    </row>
    <row r="6">
      <c r="A6" s="4" t="inlineStr">
        <is>
          <t>Gross profit</t>
        </is>
      </c>
      <c r="B6" s="5" t="n">
        <v>5143</v>
      </c>
      <c r="C6" s="5" t="n">
        <v>89942</v>
      </c>
    </row>
    <row r="7">
      <c r="A7" s="4" t="inlineStr">
        <is>
          <t>Operating expenses</t>
        </is>
      </c>
      <c r="B7" s="5" t="n">
        <v>498212</v>
      </c>
      <c r="C7" s="5" t="n">
        <v>1607764</v>
      </c>
    </row>
    <row r="8">
      <c r="A8" s="4" t="inlineStr">
        <is>
          <t>Other expense</t>
        </is>
      </c>
      <c r="B8" s="5" t="n">
        <v>307536</v>
      </c>
      <c r="C8" s="5" t="n">
        <v>-455561</v>
      </c>
    </row>
    <row r="9">
      <c r="A9" s="4" t="inlineStr">
        <is>
          <t>Loss before income taxes</t>
        </is>
      </c>
      <c r="B9" s="5" t="n">
        <v>-800605</v>
      </c>
      <c r="C9" s="5" t="n">
        <v>-1973382</v>
      </c>
    </row>
    <row r="10">
      <c r="A10" s="4" t="inlineStr">
        <is>
          <t>Income taxes</t>
        </is>
      </c>
      <c r="B10" s="4" t="inlineStr">
        <is>
          <t xml:space="preserve"> </t>
        </is>
      </c>
      <c r="C10" s="4" t="inlineStr">
        <is>
          <t xml:space="preserve"> </t>
        </is>
      </c>
    </row>
    <row r="11">
      <c r="A11" s="4" t="inlineStr">
        <is>
          <t>Net loss</t>
        </is>
      </c>
      <c r="B11" s="6" t="n">
        <v>-800605</v>
      </c>
      <c r="C11" s="6" t="n">
        <v>-19733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counts Receivable (Details) - Schedule of accounts receivable - USD ($)</t>
        </is>
      </c>
      <c r="B1" s="2" t="inlineStr">
        <is>
          <t>9 Months Ended</t>
        </is>
      </c>
      <c r="C1" s="2" t="inlineStr">
        <is>
          <t>12 Months Ended</t>
        </is>
      </c>
    </row>
    <row r="2">
      <c r="B2" s="2" t="inlineStr">
        <is>
          <t>Sep. 30, 2020</t>
        </is>
      </c>
      <c r="C2" s="2" t="inlineStr">
        <is>
          <t>Dec. 31, 2019</t>
        </is>
      </c>
    </row>
    <row r="3">
      <c r="A3" s="3" t="inlineStr">
        <is>
          <t>Schedule of accounts receivable [Abstract]</t>
        </is>
      </c>
    </row>
    <row r="4">
      <c r="A4" s="4" t="inlineStr">
        <is>
          <t>Accounts receivable, cost</t>
        </is>
      </c>
      <c r="B4" s="6" t="n">
        <v>4614372</v>
      </c>
      <c r="C4" s="6" t="n">
        <v>78022</v>
      </c>
    </row>
    <row r="5">
      <c r="A5" s="4" t="inlineStr">
        <is>
          <t>Less: allowance for doubtful accounts</t>
        </is>
      </c>
      <c r="B5" s="5" t="n">
        <v>-678858</v>
      </c>
      <c r="C5" s="5" t="n">
        <v>-53182</v>
      </c>
    </row>
    <row r="6">
      <c r="A6" s="4" t="inlineStr">
        <is>
          <t>Accounts receivable, net</t>
        </is>
      </c>
      <c r="B6" s="6" t="n">
        <v>3935514</v>
      </c>
      <c r="C6" s="6" t="n">
        <v>248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Advances to Suppliers (Details) $ in Thousands</t>
        </is>
      </c>
      <c r="B1" s="2" t="inlineStr">
        <is>
          <t>9 Months Ended</t>
        </is>
      </c>
    </row>
    <row r="2">
      <c r="B2" s="2" t="inlineStr">
        <is>
          <t>Sep. 30, 2020USD ($)</t>
        </is>
      </c>
    </row>
    <row r="3">
      <c r="A3" s="4" t="inlineStr">
        <is>
          <t>Sheng Yi [Member]</t>
        </is>
      </c>
    </row>
    <row r="4">
      <c r="A4" s="3" t="inlineStr">
        <is>
          <t>Advances to Suppliers (Details) [Line Items]</t>
        </is>
      </c>
    </row>
    <row r="5">
      <c r="A5" s="4" t="inlineStr">
        <is>
          <t>Advances to suppliers</t>
        </is>
      </c>
      <c r="B5" s="6" t="n">
        <v>11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dvances to Suppliers (Details) - Schedule of advances to suppliers - USD ($)</t>
        </is>
      </c>
      <c r="B1" s="2" t="inlineStr">
        <is>
          <t>9 Months Ended</t>
        </is>
      </c>
      <c r="C1" s="2" t="inlineStr">
        <is>
          <t>12 Months Ended</t>
        </is>
      </c>
    </row>
    <row r="2">
      <c r="B2" s="2" t="inlineStr">
        <is>
          <t>Sep. 30, 2020</t>
        </is>
      </c>
      <c r="C2" s="2" t="inlineStr">
        <is>
          <t>Dec. 31, 2019</t>
        </is>
      </c>
    </row>
    <row r="3">
      <c r="A3" s="3" t="inlineStr">
        <is>
          <t>Schedule of advances to suppliers [Abstract]</t>
        </is>
      </c>
    </row>
    <row r="4">
      <c r="A4" s="4" t="inlineStr">
        <is>
          <t>Advances to suppliers, cost</t>
        </is>
      </c>
      <c r="B4" s="6" t="n">
        <v>2270962</v>
      </c>
      <c r="C4" s="6" t="n">
        <v>12968</v>
      </c>
    </row>
    <row r="5">
      <c r="A5" s="4" t="inlineStr">
        <is>
          <t>Less: allowance for doubtful accounts</t>
        </is>
      </c>
      <c r="B5" s="5" t="n">
        <v>-19151</v>
      </c>
      <c r="C5" s="5" t="n">
        <v>-11716</v>
      </c>
    </row>
    <row r="6">
      <c r="A6" s="4" t="inlineStr">
        <is>
          <t>Advances to suppliers, net</t>
        </is>
      </c>
      <c r="B6" s="6" t="n">
        <v>2251811</v>
      </c>
      <c r="C6" s="6" t="n">
        <v>12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BACKGROUND</t>
        </is>
      </c>
      <c r="B4" s="4" t="inlineStr">
        <is>
          <t>1. ORGANIZATION
AND BUSINESS BACKGROUND BOQ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Since March 7, 2012, the common stock of the Company has been traded on the Nasdaq Capital Market.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23, 2020, the Company entered into a stock purchase agreement (the “NF
SPA”) to sell the NF Group. The sale of the NF Group closed on June 23, 2020. Please refer to NOTE 5 for more information
relating to the sale of the NF Group.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and Dalian Boyi Technology Co., Ltd (“Boyi”), a subsidiary established in January 2020. On March 18, 2020, the Company,
through its wholly owned subsidiary, Xinrongxin, acquired 100% of the equity interests in Chongqing Guanzan Technology Co., Ltd.
(“Guanzan”). Guanzan holds an 80% equity interest in Chongqing Shude Pharmaceutical Co., Ltd. and 100% equity interest
in Chongqing Lijiantang Pharmaceutical Co. Ltd., a subsidiary established in May 2020 (“Shude” and “Lijiantang
” collectively with Guanzan, the “Guanzan Group”). Lasting, Pukung, Xinrongxin, Boqi Zhengji and the Guanzan
Group are hereinafter collectively referred to as the “Pharmacy Group”. The Pharmacy Group engages in both the retail and wholesale
distribution of pharmaceutical and other healthcare products in the PRC. The Pharmacy Group sells its pharmaceutical and other
healthcare products to customers through its directly-owned stores and authorized retail stores. The retail segment of the Pharmacy
Group offers a wide range of products, including prescription and over-the-counter (“OTC”) drugs, nutritional supplements,
traditional Chinese medicines, personal and family care products and medical devices, as well as miscellaneous items. Most of the
Pharmacy Group’s retail pharmacies are located in Dalian City, Liaoning Province, PRC. The wholesale segments of the Pharmacy
Group operates under the umbrella of the Guanzan Group and are engaged in the distribution of medical devices and generic drugs. Description of subsidiaries
Name Place of incorporation and kind of legal entity Principal activities and place of operation Effective
Lasting Wisdom Holdings Limited (“Lasting”) British Virgin Island, a limited liability company Investment holding 100 %
Pukung Limited (“Pukung”) Hong Kong, a limited liability company Investment holding 100 %
Beijing Xinrongxin Industrial Development Co., Ltd. (“Xinrongxin”) The PRC, a limited liability company Investment holding 100 %
Boqi Zhengji Pharmacy Chain Co., Ltd. (“Boqi Zhengji”) The PRC, a limited liability company Retail and wholesale distribution of pharmaceutical and other healthcare products in the PRC 100 %
Dalian Boyi Technology Co., Ltd. The PRC, a limited liability company IT Technology service research and development 100 %
Chongqing Guanzan Technology Co., Ltd. (“Guanzan”) The PRC, a limited liability company Wholesale distribution of medical devices in the PRC 100 %
Chongqing Shude Pharmaceutical Co., Ltd. The PRC, a limited liability company Wholesale distribution of generic drugs in the PRC 80 %
Chongqing Lijiantang Pharmaceutical Co., Ltd. The PRC, a limited liability company Wholesale distribution of generic drugs in the PRC 100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Sep. 30, 2020</t>
        </is>
      </c>
      <c r="C1" s="2" t="inlineStr">
        <is>
          <t>Sep. 30, 2019</t>
        </is>
      </c>
    </row>
    <row r="2">
      <c r="A2" s="3" t="inlineStr">
        <is>
          <t>Inventory Disclosure [Abstract]</t>
        </is>
      </c>
    </row>
    <row r="3">
      <c r="A3" s="4" t="inlineStr">
        <is>
          <t>Allowances for obsolete inventories</t>
        </is>
      </c>
      <c r="B3" s="6" t="n">
        <v>390923</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0</t>
        </is>
      </c>
      <c r="C1" s="2" t="inlineStr">
        <is>
          <t>Dec. 31, 2019</t>
        </is>
      </c>
    </row>
    <row r="2">
      <c r="A2" s="3" t="inlineStr">
        <is>
          <t>Schedule of inventories [Abstract]</t>
        </is>
      </c>
    </row>
    <row r="3">
      <c r="A3" s="4" t="inlineStr">
        <is>
          <t>Medicine</t>
        </is>
      </c>
      <c r="B3" s="6" t="n">
        <v>4591694</v>
      </c>
      <c r="C3" s="6" t="n">
        <v>889784</v>
      </c>
    </row>
    <row r="4">
      <c r="A4" s="4" t="inlineStr">
        <is>
          <t>Medical devices</t>
        </is>
      </c>
      <c r="B4" s="5" t="n">
        <v>191727</v>
      </c>
    </row>
    <row r="5">
      <c r="A5" s="4" t="inlineStr">
        <is>
          <t>Sub-total</t>
        </is>
      </c>
      <c r="B5" s="5" t="n">
        <v>4783421</v>
      </c>
      <c r="C5" s="5" t="n">
        <v>889784</v>
      </c>
    </row>
    <row r="6">
      <c r="A6" s="4" t="inlineStr">
        <is>
          <t>Less: allowance for obsolete and expired inventory</t>
        </is>
      </c>
      <c r="B6" s="5" t="n">
        <v>-588174</v>
      </c>
      <c r="C6" s="5" t="n">
        <v>-182258</v>
      </c>
    </row>
    <row r="7">
      <c r="A7" s="4" t="inlineStr">
        <is>
          <t>Total inventory</t>
        </is>
      </c>
      <c r="B7" s="6" t="n">
        <v>4195247</v>
      </c>
      <c r="C7" s="6" t="n">
        <v>7075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epayments and Other Receivables (Details) - USD ($)</t>
        </is>
      </c>
      <c r="B1" s="2" t="inlineStr">
        <is>
          <t>9 Months Ended</t>
        </is>
      </c>
    </row>
    <row r="2">
      <c r="B2" s="2" t="inlineStr">
        <is>
          <t>Sep. 30, 2020</t>
        </is>
      </c>
      <c r="C2" s="2" t="inlineStr">
        <is>
          <t>Sep. 30, 2019</t>
        </is>
      </c>
    </row>
    <row r="3">
      <c r="A3" s="3" t="inlineStr">
        <is>
          <t>Prepayments And Other Receivables [Abstract]</t>
        </is>
      </c>
    </row>
    <row r="4">
      <c r="A4" s="4" t="inlineStr">
        <is>
          <t>Allowance of the doubtful accounts</t>
        </is>
      </c>
      <c r="B4" s="6" t="n">
        <v>16797</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receivables - USD ($)</t>
        </is>
      </c>
      <c r="B1" s="2" t="inlineStr">
        <is>
          <t>Sep. 30, 2020</t>
        </is>
      </c>
      <c r="C1" s="2" t="inlineStr">
        <is>
          <t>Dec. 31, 2019</t>
        </is>
      </c>
    </row>
    <row r="2">
      <c r="A2" s="3" t="inlineStr">
        <is>
          <t>Schedule of prepayments and other receivables [Abstract]</t>
        </is>
      </c>
    </row>
    <row r="3">
      <c r="A3" s="4" t="inlineStr">
        <is>
          <t>Deposits for rental</t>
        </is>
      </c>
      <c r="B3" s="6" t="n">
        <v>26041</v>
      </c>
      <c r="C3" s="6" t="n">
        <v>26938</v>
      </c>
    </row>
    <row r="4">
      <c r="A4" s="4" t="inlineStr">
        <is>
          <t>Prepaid rental fees</t>
        </is>
      </c>
      <c r="B4" s="5" t="n">
        <v>125202</v>
      </c>
      <c r="C4" s="5" t="n">
        <v>48490</v>
      </c>
    </row>
    <row r="5">
      <c r="A5" s="4" t="inlineStr">
        <is>
          <t>Deposit for purchase of medical devices</t>
        </is>
      </c>
      <c r="B5" s="5" t="n">
        <v>40525</v>
      </c>
      <c r="C5" s="4" t="inlineStr">
        <is>
          <t xml:space="preserve"> </t>
        </is>
      </c>
    </row>
    <row r="6">
      <c r="A6" s="4" t="inlineStr">
        <is>
          <t>Receivables from convertible bonds</t>
        </is>
      </c>
      <c r="B6" s="5" t="n">
        <v>2100000</v>
      </c>
      <c r="C6" s="4" t="inlineStr">
        <is>
          <t xml:space="preserve"> </t>
        </is>
      </c>
    </row>
    <row r="7">
      <c r="A7" s="4" t="inlineStr">
        <is>
          <t>Deferred offering cost</t>
        </is>
      </c>
      <c r="B7" s="5" t="n">
        <v>946419</v>
      </c>
      <c r="C7" s="4" t="inlineStr">
        <is>
          <t xml:space="preserve"> </t>
        </is>
      </c>
    </row>
    <row r="8">
      <c r="A8" s="4" t="inlineStr">
        <is>
          <t>VAT deductible</t>
        </is>
      </c>
      <c r="B8" s="5" t="n">
        <v>242426</v>
      </c>
      <c r="C8" s="4" t="inlineStr">
        <is>
          <t xml:space="preserve"> </t>
        </is>
      </c>
    </row>
    <row r="9">
      <c r="A9" s="4" t="inlineStr">
        <is>
          <t>Others</t>
        </is>
      </c>
      <c r="B9" s="5" t="n">
        <v>58755</v>
      </c>
      <c r="C9" s="5" t="n">
        <v>10906</v>
      </c>
    </row>
    <row r="10">
      <c r="A10" s="4" t="inlineStr">
        <is>
          <t>Less: allowance for doubtful accounts</t>
        </is>
      </c>
      <c r="B10" s="5" t="n">
        <v>-43798</v>
      </c>
      <c r="C10" s="5" t="n">
        <v>-27001</v>
      </c>
    </row>
    <row r="11">
      <c r="A11" s="4" t="inlineStr">
        <is>
          <t>Prepayments and other receivables, net</t>
        </is>
      </c>
      <c r="B11" s="6" t="n">
        <v>3495570</v>
      </c>
      <c r="C11" s="6" t="n">
        <v>593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6" t="n">
        <v>38446</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0</t>
        </is>
      </c>
      <c r="C1" s="2" t="inlineStr">
        <is>
          <t>Dec. 31, 2019</t>
        </is>
      </c>
    </row>
    <row r="2">
      <c r="A2" s="3" t="inlineStr">
        <is>
          <t>Property, Plant and Equipment [Line Items]</t>
        </is>
      </c>
    </row>
    <row r="3">
      <c r="A3" s="4" t="inlineStr">
        <is>
          <t>Property, plant and equipment, gross</t>
        </is>
      </c>
      <c r="B3" s="6" t="n">
        <v>991051</v>
      </c>
      <c r="C3" s="6" t="n">
        <v>69192</v>
      </c>
    </row>
    <row r="4">
      <c r="A4" s="4" t="inlineStr">
        <is>
          <t>Less: accumulated depreciation</t>
        </is>
      </c>
      <c r="B4" s="5" t="n">
        <v>-136154</v>
      </c>
      <c r="C4" s="5" t="n">
        <v>-30551</v>
      </c>
    </row>
    <row r="5">
      <c r="A5" s="4" t="inlineStr">
        <is>
          <t>Property, plant and equipment, net</t>
        </is>
      </c>
      <c r="B5" s="5" t="n">
        <v>854897</v>
      </c>
      <c r="C5" s="5" t="n">
        <v>38641</v>
      </c>
    </row>
    <row r="6">
      <c r="A6" s="4" t="inlineStr">
        <is>
          <t>Building [Member]</t>
        </is>
      </c>
    </row>
    <row r="7">
      <c r="A7" s="3" t="inlineStr">
        <is>
          <t>Property, Plant and Equipment [Line Items]</t>
        </is>
      </c>
    </row>
    <row r="8">
      <c r="A8" s="4" t="inlineStr">
        <is>
          <t>Property, plant and equipment, gross</t>
        </is>
      </c>
      <c r="B8" s="5" t="n">
        <v>766474</v>
      </c>
      <c r="C8" s="4" t="inlineStr">
        <is>
          <t xml:space="preserve"> </t>
        </is>
      </c>
    </row>
    <row r="9">
      <c r="A9" s="4" t="inlineStr">
        <is>
          <t>Office equipment [Member]</t>
        </is>
      </c>
    </row>
    <row r="10">
      <c r="A10" s="3" t="inlineStr">
        <is>
          <t>Property, Plant and Equipment [Line Items]</t>
        </is>
      </c>
    </row>
    <row r="11">
      <c r="A11" s="4" t="inlineStr">
        <is>
          <t>Property, plant and equipment, gross</t>
        </is>
      </c>
      <c r="B11" s="5" t="n">
        <v>114529</v>
      </c>
      <c r="C11" s="5" t="n">
        <v>41127</v>
      </c>
    </row>
    <row r="12">
      <c r="A12" s="4" t="inlineStr">
        <is>
          <t>Furniture [Member]</t>
        </is>
      </c>
    </row>
    <row r="13">
      <c r="A13" s="3" t="inlineStr">
        <is>
          <t>Property, Plant and Equipment [Line Items]</t>
        </is>
      </c>
    </row>
    <row r="14">
      <c r="A14" s="4" t="inlineStr">
        <is>
          <t>Property, plant and equipment, gross</t>
        </is>
      </c>
      <c r="B14" s="5" t="n">
        <v>17955</v>
      </c>
      <c r="C14" s="5" t="n">
        <v>17529</v>
      </c>
    </row>
    <row r="15">
      <c r="A15" s="4" t="inlineStr">
        <is>
          <t>Vehicles [Member]</t>
        </is>
      </c>
    </row>
    <row r="16">
      <c r="A16" s="3" t="inlineStr">
        <is>
          <t>Property, Plant and Equipment [Line Items]</t>
        </is>
      </c>
    </row>
    <row r="17">
      <c r="A17" s="4" t="inlineStr">
        <is>
          <t>Property, plant and equipment, gross</t>
        </is>
      </c>
      <c r="B17" s="6" t="n">
        <v>92093</v>
      </c>
      <c r="C17" s="6" t="n">
        <v>105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Sep. 30, 2020</t>
        </is>
      </c>
      <c r="C2" s="2" t="inlineStr">
        <is>
          <t>Sep. 30, 2019</t>
        </is>
      </c>
    </row>
    <row r="3">
      <c r="A3" s="3" t="inlineStr">
        <is>
          <t>Goodwill and Intangible Assets Disclosure [Abstract]</t>
        </is>
      </c>
    </row>
    <row r="4">
      <c r="A4" s="4" t="inlineStr">
        <is>
          <t>Amount of pharmacy store club</t>
        </is>
      </c>
      <c r="B4" s="6" t="n">
        <v>8208349</v>
      </c>
    </row>
    <row r="5">
      <c r="A5" s="4" t="inlineStr">
        <is>
          <t>Impairment charges</t>
        </is>
      </c>
      <c r="B5" s="5" t="n">
        <v>6559709</v>
      </c>
    </row>
    <row r="6">
      <c r="A6" s="4" t="inlineStr">
        <is>
          <t>Amortization expense</t>
        </is>
      </c>
      <c r="B6" s="6" t="n">
        <v>771818</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Details) - Schedule of intangible assets - Other Intangible Assets [Member] - USD ($)</t>
        </is>
      </c>
      <c r="C1" s="2" t="inlineStr">
        <is>
          <t>Sep. 30, 2020</t>
        </is>
      </c>
      <c r="D1" s="2" t="inlineStr">
        <is>
          <t>Dec. 31, 2019</t>
        </is>
      </c>
    </row>
    <row r="2">
      <c r="A2" s="3" t="inlineStr">
        <is>
          <t>Intangible Assets (Details) - Schedule of intangible assets [Line Items]</t>
        </is>
      </c>
    </row>
    <row r="3">
      <c r="A3" s="4" t="inlineStr">
        <is>
          <t>Pharmacy store club members</t>
        </is>
      </c>
      <c r="B3" s="4" t="inlineStr">
        <is>
          <t>[1]</t>
        </is>
      </c>
      <c r="C3" s="6" t="n">
        <v>8208349</v>
      </c>
      <c r="D3" s="6" t="n">
        <v>8208349</v>
      </c>
    </row>
    <row r="4">
      <c r="A4" s="4" t="inlineStr">
        <is>
          <t>Sales management system</t>
        </is>
      </c>
      <c r="C4" s="5" t="n">
        <v>23493</v>
      </c>
      <c r="D4" s="5" t="n">
        <v>22936</v>
      </c>
    </row>
    <row r="5">
      <c r="A5" s="4" t="inlineStr">
        <is>
          <t>Financial management system</t>
        </is>
      </c>
      <c r="C5" s="5" t="n">
        <v>4431</v>
      </c>
      <c r="D5" s="5" t="n">
        <v>4326</v>
      </c>
    </row>
    <row r="6">
      <c r="A6" s="4" t="inlineStr">
        <is>
          <t>Intangible asset, gross</t>
        </is>
      </c>
      <c r="C6" s="5" t="n">
        <v>8236273</v>
      </c>
      <c r="D6" s="5" t="n">
        <v>8235611</v>
      </c>
    </row>
    <row r="7">
      <c r="A7" s="4" t="inlineStr">
        <is>
          <t>Less: accumulated amortization</t>
        </is>
      </c>
      <c r="C7" s="5" t="n">
        <v>-1034250</v>
      </c>
      <c r="D7" s="5" t="n">
        <v>-262432</v>
      </c>
    </row>
    <row r="8">
      <c r="A8" s="4" t="inlineStr">
        <is>
          <t>impairment provision</t>
        </is>
      </c>
      <c r="C8" s="5" t="n">
        <v>-6559282</v>
      </c>
      <c r="D8" s="4" t="inlineStr">
        <is>
          <t xml:space="preserve"> </t>
        </is>
      </c>
    </row>
    <row r="9">
      <c r="A9" s="4" t="inlineStr">
        <is>
          <t>Intangible assets, net</t>
        </is>
      </c>
      <c r="C9" s="6" t="n">
        <v>642741</v>
      </c>
      <c r="D9" s="6" t="n">
        <v>7973179</v>
      </c>
    </row>
    <row r="10"/>
    <row r="11">
      <c r="A11" s="4" t="inlineStr">
        <is>
          <t>[1]</t>
        </is>
      </c>
      <c r="B11" s="4" t="inlineStr">
        <is>
          <t>Pharmacy store club members, which represented the aggregate fair value of the total number of customers who are pharmacy club members, was recognized in the acquisition of Boqi Zhengji which closed on October 14, 2019. The Company estimated and determined that the intangible assets of the pharmacy store club members would generate revenues in the next 8 years and would be amortized using the straight line method over 8 years. The intangible assets of the pharmacy store club members are subject to impairment testing according to the Company’s accounting policy and information available for the Company. During the current quarter, the pharmacy stores in Dalian experienced a second local lockdown due to a second wave of COVID-19 and continued to suffer significant difficulty in obtaining products from their suppliers for resale, which resulted in minimal sales in the third quarter. Upon the purchase of Boqi Zhengji the Company recorded an intangible asset in the amount of $8,208,349 with respect to the pharmacy store club members of Boqi Zhengji. As a result of the minimal sales in the first nine months of 2020 to the pharmacy store club members, the Company recorded an impairment charge of $6,559,709.</t>
        </is>
      </c>
    </row>
  </sheetData>
  <mergeCells count="3">
    <mergeCell ref="A1:B1"/>
    <mergeCell ref="A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Goodwill (Details)</t>
        </is>
      </c>
      <c r="B1" s="2" t="inlineStr">
        <is>
          <t>9 Months Ended</t>
        </is>
      </c>
    </row>
    <row r="2">
      <c r="B2" s="2" t="inlineStr">
        <is>
          <t>Sep. 30, 2020USD ($)</t>
        </is>
      </c>
    </row>
    <row r="3">
      <c r="A3" s="3" t="inlineStr">
        <is>
          <t>Disclosure Text Block Supplement [Abstract]</t>
        </is>
      </c>
    </row>
    <row r="4">
      <c r="A4" s="4" t="inlineStr">
        <is>
          <t>Goodwill associated with acquisition</t>
        </is>
      </c>
      <c r="B4" s="6" t="n">
        <v>644317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Loans (Details)</t>
        </is>
      </c>
      <c r="B1" s="2" t="inlineStr">
        <is>
          <t>9 Months Ended</t>
        </is>
      </c>
    </row>
    <row r="2">
      <c r="B2" s="2" t="inlineStr">
        <is>
          <t>Sep. 30, 2020USD ($)</t>
        </is>
      </c>
    </row>
    <row r="3">
      <c r="A3" s="3" t="inlineStr">
        <is>
          <t>Debt Disclosure [Abstract]</t>
        </is>
      </c>
    </row>
    <row r="4">
      <c r="A4" s="4" t="inlineStr">
        <is>
          <t>Interest expense on short-term loans</t>
        </is>
      </c>
      <c r="B4" s="6" t="n">
        <v>26128</v>
      </c>
    </row>
    <row r="5">
      <c r="A5" s="4" t="inlineStr">
        <is>
          <t>Interest expense on long-term loans</t>
        </is>
      </c>
      <c r="B5" s="6" t="n">
        <v>332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Sep. 30, 2020</t>
        </is>
      </c>
    </row>
    <row r="3">
      <c r="A3" s="3" t="inlineStr">
        <is>
          <t>Organization, Consolidation and Presentation of Financial Statements [Abstract]</t>
        </is>
      </c>
    </row>
    <row r="4">
      <c r="A4" s="4" t="inlineStr">
        <is>
          <t>GOING CONCERN UNCERTAINTIES</t>
        </is>
      </c>
      <c r="B4" s="4" t="inlineStr">
        <is>
          <t>2. GOING
CONCERN UNCERTAINTIES The accompanying unaudited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condensed consolidated
financial statements, the Company incurred operating losses of $5,507,198 and $1,517,821, and a cash outflow of $2,815,194 and
$935,967 from operating activities for the nine months ended September 30, 2020 and 2019, respectively. As of September 30, 2020,
the Company had an accumulated deficit of $10.8 million and negative working capital of $5.44 million.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external financing, and (2) further
implementation of management’s business plan to extend its operations and generate sufficient revenues and cash flow to meet
its obligations. While the Company believes in the viability of its strategy to increase sales volume and in its ability to raise
additional funds, there can be no assurance that the Company will be successful in increasing its sales or securing sufficient
funds to sustain its operations. These conditions raise substantial doubt about the Company’s
ability to continue as a going concern. These unaudited condens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ans (Details) - Schedule of short-term loans</t>
        </is>
      </c>
      <c r="B1" s="2" t="inlineStr">
        <is>
          <t>Sep. 30, 2020USD ($)</t>
        </is>
      </c>
    </row>
    <row r="2">
      <c r="A2" s="3" t="inlineStr">
        <is>
          <t>Short-term Debt [Line Items]</t>
        </is>
      </c>
    </row>
    <row r="3">
      <c r="A3" s="4" t="inlineStr">
        <is>
          <t>Total short-term bank loans</t>
        </is>
      </c>
      <c r="B3" s="6" t="n">
        <v>866297</v>
      </c>
    </row>
    <row r="4">
      <c r="A4" s="4" t="inlineStr">
        <is>
          <t>Chongqing Nan'an Zhongyin Fuden Village Bank Co.[Member]</t>
        </is>
      </c>
    </row>
    <row r="5">
      <c r="A5" s="3" t="inlineStr">
        <is>
          <t>Short-term Debt [Line Items]</t>
        </is>
      </c>
    </row>
    <row r="6">
      <c r="A6" s="4" t="inlineStr">
        <is>
          <t>Total short-term bank loans</t>
        </is>
      </c>
      <c r="B6" s="5" t="n">
        <v>146830</v>
      </c>
    </row>
    <row r="7">
      <c r="A7" s="4" t="inlineStr">
        <is>
          <t>Postal Savings Bank of China [Member]</t>
        </is>
      </c>
    </row>
    <row r="8">
      <c r="A8" s="3" t="inlineStr">
        <is>
          <t>Short-term Debt [Line Items]</t>
        </is>
      </c>
    </row>
    <row r="9">
      <c r="A9" s="4" t="inlineStr">
        <is>
          <t>Total short-term bank loans</t>
        </is>
      </c>
      <c r="B9" s="6" t="n">
        <v>7194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Loans (Details) - Schedule of short-term loans (Parentheticals)</t>
        </is>
      </c>
      <c r="B1" s="2" t="inlineStr">
        <is>
          <t>9 Months Ended</t>
        </is>
      </c>
    </row>
    <row r="2">
      <c r="B2" s="2" t="inlineStr">
        <is>
          <t>Sep. 30, 2020CNY (¥)</t>
        </is>
      </c>
    </row>
    <row r="3">
      <c r="A3" s="3" t="inlineStr">
        <is>
          <t>Short-term Debt [Line Items]</t>
        </is>
      </c>
    </row>
    <row r="4">
      <c r="A4" s="4" t="inlineStr">
        <is>
          <t>Effective interest rate, per annum</t>
        </is>
      </c>
      <c r="B4" s="4" t="inlineStr">
        <is>
          <t>5.70%</t>
        </is>
      </c>
    </row>
    <row r="5">
      <c r="A5" s="4" t="inlineStr">
        <is>
          <t>Chongqing Nan'an Zhongyin Fuden Village Bank Co.[Member]</t>
        </is>
      </c>
    </row>
    <row r="6">
      <c r="A6" s="3" t="inlineStr">
        <is>
          <t>Short-term Debt [Line Items]</t>
        </is>
      </c>
    </row>
    <row r="7">
      <c r="A7" s="4" t="inlineStr">
        <is>
          <t>Short-term bank borrowings</t>
        </is>
      </c>
      <c r="B7" s="10" t="n">
        <v>1000000</v>
      </c>
    </row>
    <row r="8">
      <c r="A8" s="4" t="inlineStr">
        <is>
          <t>Effective interest rate, per annum</t>
        </is>
      </c>
      <c r="B8" s="4" t="inlineStr">
        <is>
          <t>8.00%</t>
        </is>
      </c>
    </row>
    <row r="9">
      <c r="A9" s="4" t="inlineStr">
        <is>
          <t>Debt instrument, maturity date</t>
        </is>
      </c>
      <c r="B9" s="4" t="inlineStr">
        <is>
          <t>Mar. 1,
		2021</t>
        </is>
      </c>
    </row>
    <row r="10">
      <c r="A10" s="4" t="inlineStr">
        <is>
          <t>Postal Savings Bank of China [Member]</t>
        </is>
      </c>
    </row>
    <row r="11">
      <c r="A11" s="3" t="inlineStr">
        <is>
          <t>Short-term Debt [Line Items]</t>
        </is>
      </c>
    </row>
    <row r="12">
      <c r="A12" s="4" t="inlineStr">
        <is>
          <t>Short-term bank borrowings</t>
        </is>
      </c>
      <c r="B12" s="10" t="n">
        <v>4900000</v>
      </c>
    </row>
    <row r="13">
      <c r="A13" s="4" t="inlineStr">
        <is>
          <t>Debt instrument, maturity date</t>
        </is>
      </c>
      <c r="B13" s="4" t="inlineStr">
        <is>
          <t>Dec. 22,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Loans (Details) - Schedule of long term loans</t>
        </is>
      </c>
      <c r="B1" s="2" t="inlineStr">
        <is>
          <t>Sep. 30, 2020USD ($)</t>
        </is>
      </c>
    </row>
    <row r="2">
      <c r="A2" s="3" t="inlineStr">
        <is>
          <t>Loans (Details) - Schedule of long term loans [Line Items]</t>
        </is>
      </c>
    </row>
    <row r="3">
      <c r="A3" s="4" t="inlineStr">
        <is>
          <t>Subtotal of long-term loans</t>
        </is>
      </c>
      <c r="B3" s="6" t="n">
        <v>323779</v>
      </c>
    </row>
    <row r="4">
      <c r="A4" s="4" t="inlineStr">
        <is>
          <t>Less: current portion</t>
        </is>
      </c>
      <c r="B4" s="5" t="n">
        <v>-185147</v>
      </c>
    </row>
    <row r="5">
      <c r="A5" s="4" t="inlineStr">
        <is>
          <t>Long-term loans – non-current portion</t>
        </is>
      </c>
      <c r="B5" s="5" t="n">
        <v>138632</v>
      </c>
    </row>
    <row r="6">
      <c r="A6" s="4" t="inlineStr">
        <is>
          <t>Standard Chartered Bank [Member]</t>
        </is>
      </c>
    </row>
    <row r="7">
      <c r="A7" s="3" t="inlineStr">
        <is>
          <t>Loans (Details) - Schedule of long term loans [Line Items]</t>
        </is>
      </c>
    </row>
    <row r="8">
      <c r="A8" s="4" t="inlineStr">
        <is>
          <t>Subtotal of long-term loans</t>
        </is>
      </c>
      <c r="B8" s="5" t="n">
        <v>56296</v>
      </c>
    </row>
    <row r="9">
      <c r="A9" s="4" t="inlineStr">
        <is>
          <t>Chongqing Gaoxinlong Micro-credit Co Ltd [Member]</t>
        </is>
      </c>
    </row>
    <row r="10">
      <c r="A10" s="3" t="inlineStr">
        <is>
          <t>Loans (Details) - Schedule of long term loans [Line Items]</t>
        </is>
      </c>
    </row>
    <row r="11">
      <c r="A11" s="4" t="inlineStr">
        <is>
          <t>Subtotal of long-term loans</t>
        </is>
      </c>
      <c r="B11" s="5" t="n">
        <v>6416</v>
      </c>
    </row>
    <row r="12">
      <c r="A12" s="4" t="inlineStr">
        <is>
          <t>SCB [Member]</t>
        </is>
      </c>
    </row>
    <row r="13">
      <c r="A13" s="3" t="inlineStr">
        <is>
          <t>Loans (Details) - Schedule of long term loans [Line Items]</t>
        </is>
      </c>
    </row>
    <row r="14">
      <c r="A14" s="4" t="inlineStr">
        <is>
          <t>Subtotal of long-term loans</t>
        </is>
      </c>
      <c r="B14" s="5" t="n">
        <v>137852</v>
      </c>
    </row>
    <row r="15">
      <c r="A15" s="4" t="inlineStr">
        <is>
          <t>We Bank [Member]</t>
        </is>
      </c>
    </row>
    <row r="16">
      <c r="A16" s="3" t="inlineStr">
        <is>
          <t>Loans (Details) - Schedule of long term loans [Line Items]</t>
        </is>
      </c>
    </row>
    <row r="17">
      <c r="A17" s="4" t="inlineStr">
        <is>
          <t>Subtotal of long-term loans</t>
        </is>
      </c>
      <c r="B17" s="6" t="n">
        <v>1232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Loans (Details) - Schedule of long term loans (Parentheticals)</t>
        </is>
      </c>
      <c r="B1" s="2" t="inlineStr">
        <is>
          <t>9 Months Ended</t>
        </is>
      </c>
    </row>
    <row r="2">
      <c r="B2" s="2" t="inlineStr">
        <is>
          <t>Sep. 30, 2020CNY (¥)</t>
        </is>
      </c>
    </row>
    <row r="3">
      <c r="A3" s="4" t="inlineStr">
        <is>
          <t>Standard Chartered Bank [Member]</t>
        </is>
      </c>
    </row>
    <row r="4">
      <c r="A4" s="3" t="inlineStr">
        <is>
          <t>Loans (Details) - Schedule of long term loans (Parentheticals) [Line Items]</t>
        </is>
      </c>
    </row>
    <row r="5">
      <c r="A5" s="4" t="inlineStr">
        <is>
          <t>Long term loans</t>
        </is>
      </c>
      <c r="B5" s="10" t="n">
        <v>1660000</v>
      </c>
    </row>
    <row r="6">
      <c r="A6" s="4" t="inlineStr">
        <is>
          <t>Effective interest rate, per annum</t>
        </is>
      </c>
      <c r="B6" s="4" t="inlineStr">
        <is>
          <t>1.33%</t>
        </is>
      </c>
    </row>
    <row r="7">
      <c r="A7" s="4" t="inlineStr">
        <is>
          <t>Debt instrument, maturity date</t>
        </is>
      </c>
      <c r="B7" s="4" t="inlineStr">
        <is>
          <t>May 4,
		2021</t>
        </is>
      </c>
    </row>
    <row r="8">
      <c r="A8" s="4" t="inlineStr">
        <is>
          <t>Chongqing Gaoxinlong Micro-credit Co Ltd [Member]</t>
        </is>
      </c>
    </row>
    <row r="9">
      <c r="A9" s="3" t="inlineStr">
        <is>
          <t>Loans (Details) - Schedule of long term loans (Parentheticals) [Line Items]</t>
        </is>
      </c>
    </row>
    <row r="10">
      <c r="A10" s="4" t="inlineStr">
        <is>
          <t>Long term loans</t>
        </is>
      </c>
      <c r="B10" s="10" t="n">
        <v>1000000</v>
      </c>
    </row>
    <row r="11">
      <c r="A11" s="4" t="inlineStr">
        <is>
          <t>Effective interest rate, per annum</t>
        </is>
      </c>
      <c r="B11" s="4" t="inlineStr">
        <is>
          <t>1.55%</t>
        </is>
      </c>
    </row>
    <row r="12">
      <c r="A12" s="4" t="inlineStr">
        <is>
          <t>Debt instrument, maturity date</t>
        </is>
      </c>
      <c r="B12" s="4" t="inlineStr">
        <is>
          <t>Nov. 2,
		2020</t>
        </is>
      </c>
    </row>
    <row r="13">
      <c r="A13" s="4" t="inlineStr">
        <is>
          <t>SCB [Member]</t>
        </is>
      </c>
    </row>
    <row r="14">
      <c r="A14" s="3" t="inlineStr">
        <is>
          <t>Loans (Details) - Schedule of long term loans (Parentheticals) [Line Items]</t>
        </is>
      </c>
    </row>
    <row r="15">
      <c r="A15" s="4" t="inlineStr">
        <is>
          <t>Long term loans</t>
        </is>
      </c>
      <c r="B15" s="10" t="n">
        <v>1220000</v>
      </c>
    </row>
    <row r="16">
      <c r="A16" s="4" t="inlineStr">
        <is>
          <t>Effective interest rate, per annum</t>
        </is>
      </c>
      <c r="B16" s="4" t="inlineStr">
        <is>
          <t>1.38%</t>
        </is>
      </c>
    </row>
    <row r="17">
      <c r="A17" s="4" t="inlineStr">
        <is>
          <t>Debt instrument, maturity date</t>
        </is>
      </c>
      <c r="B17" s="4" t="inlineStr">
        <is>
          <t>Dec. 3,
		2022</t>
        </is>
      </c>
    </row>
    <row r="18">
      <c r="A18" s="4" t="inlineStr">
        <is>
          <t>We Bank [Member]</t>
        </is>
      </c>
    </row>
    <row r="19">
      <c r="A19" s="3" t="inlineStr">
        <is>
          <t>Loans (Details) - Schedule of long term loans (Parentheticals) [Line Items]</t>
        </is>
      </c>
    </row>
    <row r="20">
      <c r="A20" s="4" t="inlineStr">
        <is>
          <t>Long term loans</t>
        </is>
      </c>
      <c r="B20" s="10" t="n">
        <v>1060000</v>
      </c>
    </row>
    <row r="21">
      <c r="A21" s="4" t="inlineStr">
        <is>
          <t>Effective interest rate, per annum</t>
        </is>
      </c>
      <c r="B21" s="4" t="inlineStr">
        <is>
          <t>1.02%</t>
        </is>
      </c>
    </row>
    <row r="22">
      <c r="A22" s="4" t="inlineStr">
        <is>
          <t>Debt instrument, maturity date</t>
        </is>
      </c>
      <c r="B22" s="4" t="inlineStr">
        <is>
          <t>Jan. 2,
		202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Promissory Notes and Embedded Derivative Instructions (Details) - USD ($)</t>
        </is>
      </c>
      <c r="B1" s="2" t="inlineStr">
        <is>
          <t>1 Months Ended</t>
        </is>
      </c>
      <c r="D1" s="2" t="inlineStr">
        <is>
          <t>9 Months Ended</t>
        </is>
      </c>
    </row>
    <row r="2">
      <c r="B2" s="2" t="inlineStr">
        <is>
          <t>May 19, 2020</t>
        </is>
      </c>
      <c r="C2" s="2" t="inlineStr">
        <is>
          <t>Sep. 27, 2019</t>
        </is>
      </c>
      <c r="D2" s="2" t="inlineStr">
        <is>
          <t>Sep. 30, 2020</t>
        </is>
      </c>
      <c r="E2" s="2" t="inlineStr">
        <is>
          <t>Sep. 30, 2019</t>
        </is>
      </c>
      <c r="F2" s="2" t="inlineStr">
        <is>
          <t>Dec. 31, 2019</t>
        </is>
      </c>
    </row>
    <row r="3">
      <c r="A3" s="3" t="inlineStr">
        <is>
          <t>Convertible Promissory Notes and Embedded Derivative Instructions (Details) [Line Items]</t>
        </is>
      </c>
    </row>
    <row r="4">
      <c r="A4" s="4" t="inlineStr">
        <is>
          <t>Face value</t>
        </is>
      </c>
      <c r="D4" s="6" t="n">
        <v>860473</v>
      </c>
    </row>
    <row r="5">
      <c r="A5" s="4" t="inlineStr">
        <is>
          <t>Initial exercise price (in Dollars per share)</t>
        </is>
      </c>
      <c r="B5" s="7" t="n">
        <v>2.845</v>
      </c>
    </row>
    <row r="6">
      <c r="A6" s="4" t="inlineStr">
        <is>
          <t>Derivative liability</t>
        </is>
      </c>
      <c r="D6" s="5" t="n">
        <v>1173505</v>
      </c>
      <c r="F6" s="6" t="n">
        <v>1272871</v>
      </c>
    </row>
    <row r="7">
      <c r="A7" s="4" t="inlineStr">
        <is>
          <t>Conversion option liability</t>
        </is>
      </c>
      <c r="D7" s="5" t="n">
        <v>43224</v>
      </c>
      <c r="E7" s="6" t="n">
        <v>0</v>
      </c>
    </row>
    <row r="8">
      <c r="A8" s="4" t="inlineStr">
        <is>
          <t>Securities Purchase Agreement [Member]</t>
        </is>
      </c>
    </row>
    <row r="9">
      <c r="A9" s="3" t="inlineStr">
        <is>
          <t>Convertible Promissory Notes and Embedded Derivative Instructions (Details) [Line Items]</t>
        </is>
      </c>
    </row>
    <row r="10">
      <c r="A10" s="4" t="inlineStr">
        <is>
          <t>Purchase of shares</t>
        </is>
      </c>
      <c r="B10" s="6" t="n">
        <v>650000</v>
      </c>
    </row>
    <row r="11">
      <c r="A11" s="4" t="inlineStr">
        <is>
          <t>Convertible Notes Payable [Member]</t>
        </is>
      </c>
    </row>
    <row r="12">
      <c r="A12" s="3" t="inlineStr">
        <is>
          <t>Convertible Promissory Notes and Embedded Derivative Instructions (Details) [Line Items]</t>
        </is>
      </c>
    </row>
    <row r="13">
      <c r="A13" s="4" t="inlineStr">
        <is>
          <t>Maturity term</t>
        </is>
      </c>
      <c r="C13" s="4" t="inlineStr">
        <is>
          <t>12 months</t>
        </is>
      </c>
    </row>
    <row r="14">
      <c r="A14" s="4" t="inlineStr">
        <is>
          <t>Interest rate</t>
        </is>
      </c>
      <c r="C14" s="4" t="inlineStr">
        <is>
          <t>6.00%</t>
        </is>
      </c>
    </row>
    <row r="15">
      <c r="A15" s="4" t="inlineStr">
        <is>
          <t>Face value</t>
        </is>
      </c>
      <c r="D15" s="5" t="n">
        <v>7410473</v>
      </c>
      <c r="F15" s="6" t="n">
        <v>900500</v>
      </c>
    </row>
    <row r="16">
      <c r="A16" s="4" t="inlineStr">
        <is>
          <t>Beneficial conversion feature</t>
        </is>
      </c>
      <c r="D16" s="5" t="n">
        <v>7410473</v>
      </c>
    </row>
    <row r="17">
      <c r="A17" s="4" t="inlineStr">
        <is>
          <t>Amortized of discount</t>
        </is>
      </c>
      <c r="D17" s="6" t="n">
        <v>1950901</v>
      </c>
    </row>
    <row r="18">
      <c r="A18" s="4" t="inlineStr">
        <is>
          <t>Convertible Notes Payable [Member] | Securities Purchase Agreement [Member]</t>
        </is>
      </c>
    </row>
    <row r="19">
      <c r="A19" s="3" t="inlineStr">
        <is>
          <t>Convertible Promissory Notes and Embedded Derivative Instructions (Details) [Line Items]</t>
        </is>
      </c>
    </row>
    <row r="20">
      <c r="A20" s="4" t="inlineStr">
        <is>
          <t>Converted amount</t>
        </is>
      </c>
      <c r="B20" s="6" t="n">
        <v>6550000</v>
      </c>
    </row>
    <row r="21">
      <c r="A21" s="4" t="inlineStr">
        <is>
          <t>Discount rate</t>
        </is>
      </c>
      <c r="B21" s="4" t="inlineStr">
        <is>
          <t>19.85%</t>
        </is>
      </c>
    </row>
    <row r="22">
      <c r="A22" s="4" t="inlineStr">
        <is>
          <t>Investor issued cash</t>
        </is>
      </c>
      <c r="B22" s="6" t="n">
        <v>1750000</v>
      </c>
    </row>
    <row r="23">
      <c r="A23" s="4" t="inlineStr">
        <is>
          <t>Face value</t>
        </is>
      </c>
      <c r="B23" s="5" t="n">
        <v>2225000</v>
      </c>
    </row>
    <row r="24">
      <c r="A24" s="4" t="inlineStr">
        <is>
          <t>Converted note principal amount</t>
        </is>
      </c>
      <c r="B24" s="6" t="n">
        <v>2100000</v>
      </c>
    </row>
    <row r="25">
      <c r="A25" s="4" t="inlineStr">
        <is>
          <t>Convertible price (in Dollars per share)</t>
        </is>
      </c>
      <c r="B25" s="8" t="n">
        <v>2.59</v>
      </c>
    </row>
    <row r="26">
      <c r="A26" s="4" t="inlineStr">
        <is>
          <t>Private Placement [Member] | Securities Purchase Agreement [Member]</t>
        </is>
      </c>
    </row>
    <row r="27">
      <c r="A27" s="3" t="inlineStr">
        <is>
          <t>Convertible Promissory Notes and Embedded Derivative Instructions (Details) [Line Items]</t>
        </is>
      </c>
    </row>
    <row r="28">
      <c r="A28" s="4" t="inlineStr">
        <is>
          <t>Initial exercise price (in Dollars per share)</t>
        </is>
      </c>
      <c r="B28" s="7" t="n">
        <v>2.845</v>
      </c>
    </row>
    <row r="29">
      <c r="A29" s="4" t="inlineStr">
        <is>
          <t>Purchase of shares (in Shares)</t>
        </is>
      </c>
      <c r="B29" s="5" t="n">
        <v>1718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and Embedded Derivative Instructions (Details) - Schedule of key terms</t>
        </is>
      </c>
      <c r="B1" s="2" t="inlineStr">
        <is>
          <t>9 Months Ended</t>
        </is>
      </c>
    </row>
    <row r="2">
      <c r="B2" s="2" t="inlineStr">
        <is>
          <t>Sep. 30, 2020USD ($)</t>
        </is>
      </c>
    </row>
    <row r="3">
      <c r="A3" s="3" t="inlineStr">
        <is>
          <t>Convertible Promissory Notes and Embedded Derivative Instructions (Details) - Schedule of key terms [Line Items]</t>
        </is>
      </c>
    </row>
    <row r="4">
      <c r="A4" s="4" t="inlineStr">
        <is>
          <t>Principal</t>
        </is>
      </c>
      <c r="B4" s="6" t="n">
        <v>860473</v>
      </c>
    </row>
    <row r="5">
      <c r="A5" s="4" t="inlineStr">
        <is>
          <t>Shares reserved</t>
        </is>
      </c>
      <c r="B5" s="5" t="n">
        <v>2761232</v>
      </c>
    </row>
    <row r="6">
      <c r="A6" s="4" t="inlineStr">
        <is>
          <t>CROWN BRIDGE PARTNERS, LLC [Member]</t>
        </is>
      </c>
    </row>
    <row r="7">
      <c r="A7" s="3" t="inlineStr">
        <is>
          <t>Convertible Promissory Notes and Embedded Derivative Instructions (Details) - Schedule of key terms [Line Items]</t>
        </is>
      </c>
    </row>
    <row r="8">
      <c r="A8" s="4" t="inlineStr">
        <is>
          <t>Principal</t>
        </is>
      </c>
      <c r="B8" s="6" t="n">
        <v>74473</v>
      </c>
    </row>
    <row r="9">
      <c r="A9" s="4" t="inlineStr">
        <is>
          <t>Annual Interest Rate</t>
        </is>
      </c>
      <c r="B9" s="4" t="inlineStr">
        <is>
          <t>6.00%</t>
        </is>
      </c>
    </row>
    <row r="10">
      <c r="A10" s="4" t="inlineStr">
        <is>
          <t>Maturity Dates</t>
        </is>
      </c>
      <c r="B10" s="4" t="inlineStr">
        <is>
          <t>Nov. 15,
		2020</t>
        </is>
      </c>
    </row>
    <row r="11">
      <c r="A11" s="4" t="inlineStr">
        <is>
          <t>Shares reserved</t>
        </is>
      </c>
      <c r="B11" s="6" t="n">
        <v>250000</v>
      </c>
    </row>
    <row r="12">
      <c r="A12" s="4" t="inlineStr">
        <is>
          <t>Convertible Rate</t>
        </is>
      </c>
      <c r="B12" s="4" t="inlineStr">
        <is>
          <t>65.00%</t>
        </is>
      </c>
    </row>
    <row r="13">
      <c r="A13" s="4" t="inlineStr">
        <is>
          <t>TFK INVESTMENTS, LLC, [Member]</t>
        </is>
      </c>
    </row>
    <row r="14">
      <c r="A14" s="3" t="inlineStr">
        <is>
          <t>Convertible Promissory Notes and Embedded Derivative Instructions (Details) - Schedule of key terms [Line Items]</t>
        </is>
      </c>
    </row>
    <row r="15">
      <c r="A15" s="4" t="inlineStr">
        <is>
          <t>Principal</t>
        </is>
      </c>
      <c r="B15" s="6" t="n">
        <v>101500</v>
      </c>
    </row>
    <row r="16">
      <c r="A16" s="4" t="inlineStr">
        <is>
          <t>Annual Interest Rate</t>
        </is>
      </c>
      <c r="B16" s="4" t="inlineStr">
        <is>
          <t>6.00%</t>
        </is>
      </c>
    </row>
    <row r="17">
      <c r="A17" s="4" t="inlineStr">
        <is>
          <t>Maturity Dates</t>
        </is>
      </c>
      <c r="B17" s="4" t="inlineStr">
        <is>
          <t>Nov. 15,
		2020</t>
        </is>
      </c>
    </row>
    <row r="18">
      <c r="A18" s="4" t="inlineStr">
        <is>
          <t>Shares reserved</t>
        </is>
      </c>
      <c r="B18" s="6" t="n">
        <v>250000</v>
      </c>
    </row>
    <row r="19">
      <c r="A19" s="4" t="inlineStr">
        <is>
          <t>Convertible Rate</t>
        </is>
      </c>
      <c r="B19" s="4" t="inlineStr">
        <is>
          <t>65.00%</t>
        </is>
      </c>
    </row>
    <row r="20">
      <c r="A20" s="4" t="inlineStr">
        <is>
          <t>CROWN BRIDGE PARTNERS, LLC [Member]</t>
        </is>
      </c>
    </row>
    <row r="21">
      <c r="A21" s="3" t="inlineStr">
        <is>
          <t>Convertible Promissory Notes and Embedded Derivative Instructions (Details) - Schedule of key terms [Line Items]</t>
        </is>
      </c>
    </row>
    <row r="22">
      <c r="A22" s="4" t="inlineStr">
        <is>
          <t>Principal</t>
        </is>
      </c>
      <c r="B22" s="6" t="n">
        <v>50750</v>
      </c>
    </row>
    <row r="23">
      <c r="A23" s="4" t="inlineStr">
        <is>
          <t>Annual Interest Rate</t>
        </is>
      </c>
      <c r="B23" s="4" t="inlineStr">
        <is>
          <t>6.00%</t>
        </is>
      </c>
    </row>
    <row r="24">
      <c r="A24" s="4" t="inlineStr">
        <is>
          <t>Maturity Dates</t>
        </is>
      </c>
      <c r="B24" s="4" t="inlineStr">
        <is>
          <t>Dec. 16,
		2020</t>
        </is>
      </c>
    </row>
    <row r="25">
      <c r="A25" s="4" t="inlineStr">
        <is>
          <t>Shares reserved</t>
        </is>
      </c>
      <c r="B25" s="6" t="n">
        <v>250000</v>
      </c>
    </row>
    <row r="26">
      <c r="A26" s="4" t="inlineStr">
        <is>
          <t>Convertible Rate</t>
        </is>
      </c>
      <c r="B26" s="4" t="inlineStr">
        <is>
          <t>65.00%</t>
        </is>
      </c>
    </row>
    <row r="27">
      <c r="A27" s="4" t="inlineStr">
        <is>
          <t>BHP Capital NY Inc. [Member]</t>
        </is>
      </c>
    </row>
    <row r="28">
      <c r="A28" s="3" t="inlineStr">
        <is>
          <t>Convertible Promissory Notes and Embedded Derivative Instructions (Details) - Schedule of key terms [Line Items]</t>
        </is>
      </c>
    </row>
    <row r="29">
      <c r="A29" s="4" t="inlineStr">
        <is>
          <t>Principal</t>
        </is>
      </c>
      <c r="B29" s="6" t="n">
        <v>183750</v>
      </c>
    </row>
    <row r="30">
      <c r="A30" s="4" t="inlineStr">
        <is>
          <t>Annual Interest Rate</t>
        </is>
      </c>
      <c r="B30" s="4" t="inlineStr">
        <is>
          <t>6.00%</t>
        </is>
      </c>
    </row>
    <row r="31">
      <c r="A31" s="4" t="inlineStr">
        <is>
          <t>Maturity Dates</t>
        </is>
      </c>
      <c r="B31" s="4" t="inlineStr">
        <is>
          <t>Feb. 13,
		2021</t>
        </is>
      </c>
    </row>
    <row r="32">
      <c r="A32" s="4" t="inlineStr">
        <is>
          <t>Shares reserved</t>
        </is>
      </c>
      <c r="B32" s="6" t="n">
        <v>450000</v>
      </c>
    </row>
    <row r="33">
      <c r="A33" s="4" t="inlineStr">
        <is>
          <t>Convertible Rate</t>
        </is>
      </c>
      <c r="B33" s="4" t="inlineStr">
        <is>
          <t>65.00%</t>
        </is>
      </c>
    </row>
    <row r="34">
      <c r="A34" s="4" t="inlineStr">
        <is>
          <t>FIRSTFIRE GLOBAL OPPORTUNITIES FUND, LLC [Member]</t>
        </is>
      </c>
    </row>
    <row r="35">
      <c r="A35" s="3" t="inlineStr">
        <is>
          <t>Convertible Promissory Notes and Embedded Derivative Instructions (Details) - Schedule of key terms [Line Items]</t>
        </is>
      </c>
    </row>
    <row r="36">
      <c r="A36" s="4" t="inlineStr">
        <is>
          <t>Principal</t>
        </is>
      </c>
      <c r="B36" s="6" t="n">
        <v>200000</v>
      </c>
    </row>
    <row r="37">
      <c r="A37" s="4" t="inlineStr">
        <is>
          <t>Annual Interest Rate</t>
        </is>
      </c>
      <c r="B37" s="4" t="inlineStr">
        <is>
          <t>6.00%</t>
        </is>
      </c>
    </row>
    <row r="38">
      <c r="A38" s="4" t="inlineStr">
        <is>
          <t>Maturity Dates</t>
        </is>
      </c>
      <c r="B38" s="4" t="inlineStr">
        <is>
          <t>Feb. 13,
		2021</t>
        </is>
      </c>
    </row>
    <row r="39">
      <c r="A39" s="4" t="inlineStr">
        <is>
          <t>Shares reserved</t>
        </is>
      </c>
      <c r="B39" s="6" t="n">
        <v>500000</v>
      </c>
    </row>
    <row r="40">
      <c r="A40" s="4" t="inlineStr">
        <is>
          <t>Convertible Rate</t>
        </is>
      </c>
      <c r="B40" s="4" t="inlineStr">
        <is>
          <t>65.00%</t>
        </is>
      </c>
    </row>
    <row r="41">
      <c r="A41" s="4" t="inlineStr">
        <is>
          <t>Platinum Point Capital LLC [Member]</t>
        </is>
      </c>
    </row>
    <row r="42">
      <c r="A42" s="3" t="inlineStr">
        <is>
          <t>Convertible Promissory Notes and Embedded Derivative Instructions (Details) - Schedule of key terms [Line Items]</t>
        </is>
      </c>
    </row>
    <row r="43">
      <c r="A43" s="4" t="inlineStr">
        <is>
          <t>Principal</t>
        </is>
      </c>
      <c r="B43" s="6" t="n">
        <v>250000</v>
      </c>
    </row>
    <row r="44">
      <c r="A44" s="4" t="inlineStr">
        <is>
          <t>Annual Interest Rate</t>
        </is>
      </c>
      <c r="B44" s="4" t="inlineStr">
        <is>
          <t>6.00%</t>
        </is>
      </c>
    </row>
    <row r="45">
      <c r="A45" s="4" t="inlineStr">
        <is>
          <t>Maturity Dates</t>
        </is>
      </c>
      <c r="B45" s="4" t="inlineStr">
        <is>
          <t>Feb. 27,
		2021</t>
        </is>
      </c>
    </row>
    <row r="46">
      <c r="A46" s="4" t="inlineStr">
        <is>
          <t>Shares reserved</t>
        </is>
      </c>
      <c r="B46" s="6" t="n">
        <v>1061232</v>
      </c>
    </row>
    <row r="47">
      <c r="A47" s="4" t="inlineStr">
        <is>
          <t>Convertible Rate</t>
        </is>
      </c>
      <c r="B47" s="4" t="inlineStr">
        <is>
          <t>65.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principle balance of the notes - Convertible Notes Payable [Member] - USD ($)</t>
        </is>
      </c>
      <c r="B1" s="2" t="inlineStr">
        <is>
          <t>Sep. 30, 2020</t>
        </is>
      </c>
      <c r="C1" s="2" t="inlineStr">
        <is>
          <t>Dec. 31, 2019</t>
        </is>
      </c>
    </row>
    <row r="2">
      <c r="A2" s="3" t="inlineStr">
        <is>
          <t>Convertible Promissory Notes and Embedded Derivative Instructions (Details) - Schedule of principle balance of the notes [Line Items]</t>
        </is>
      </c>
    </row>
    <row r="3">
      <c r="A3" s="4" t="inlineStr">
        <is>
          <t>Notes and Convertible Notes – principal</t>
        </is>
      </c>
      <c r="B3" s="6" t="n">
        <v>7410473</v>
      </c>
      <c r="C3" s="6" t="n">
        <v>900500</v>
      </c>
    </row>
    <row r="4">
      <c r="A4" s="4" t="inlineStr">
        <is>
          <t>Notes and Convertible Notes – discount</t>
        </is>
      </c>
      <c r="B4" s="5" t="n">
        <v>-3794143</v>
      </c>
      <c r="C4" s="5" t="n">
        <v>-793117</v>
      </c>
    </row>
    <row r="5">
      <c r="A5" s="4" t="inlineStr">
        <is>
          <t>Convertible promissory note, net</t>
        </is>
      </c>
      <c r="B5" s="6" t="n">
        <v>3616330</v>
      </c>
      <c r="C5" s="6" t="n">
        <v>1073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and Embedded Derivative Instructions (Details) - Schedule of assumptions used in the Black-Scholes option pricing model</t>
        </is>
      </c>
      <c r="B1" s="2" t="inlineStr">
        <is>
          <t>9 Months Ended</t>
        </is>
      </c>
      <c r="C1" s="2" t="inlineStr">
        <is>
          <t>12 Months Ended</t>
        </is>
      </c>
    </row>
    <row r="2">
      <c r="B2" s="2" t="inlineStr">
        <is>
          <t>Sep. 30, 2020</t>
        </is>
      </c>
      <c r="C2" s="2" t="inlineStr">
        <is>
          <t>Dec. 31, 2019</t>
        </is>
      </c>
    </row>
    <row r="3">
      <c r="A3" s="4" t="inlineStr">
        <is>
          <t>Dividend Yield [Member]</t>
        </is>
      </c>
    </row>
    <row r="4">
      <c r="A4" s="3" t="inlineStr">
        <is>
          <t>Convertible Promissory Notes and Embedded Derivative Instructions (Details) - Schedule of assumptions used in the Black-Scholes option pricing model [Line Items]</t>
        </is>
      </c>
    </row>
    <row r="5">
      <c r="A5" s="4" t="inlineStr">
        <is>
          <t>Percentage of fair value</t>
        </is>
      </c>
      <c r="B5" s="4" t="inlineStr">
        <is>
          <t>0.00%</t>
        </is>
      </c>
      <c r="C5" s="4" t="inlineStr">
        <is>
          <t>0.00%</t>
        </is>
      </c>
    </row>
    <row r="6">
      <c r="A6" s="4" t="inlineStr">
        <is>
          <t>Minimum [Member] | Expected Volatility [Member]</t>
        </is>
      </c>
    </row>
    <row r="7">
      <c r="A7" s="3" t="inlineStr">
        <is>
          <t>Convertible Promissory Notes and Embedded Derivative Instructions (Details) - Schedule of assumptions used in the Black-Scholes option pricing model [Line Items]</t>
        </is>
      </c>
    </row>
    <row r="8">
      <c r="A8" s="4" t="inlineStr">
        <is>
          <t>Percentage of fair value</t>
        </is>
      </c>
      <c r="B8" s="4" t="inlineStr">
        <is>
          <t>216.52%</t>
        </is>
      </c>
      <c r="C8" s="4" t="inlineStr">
        <is>
          <t>219.43%</t>
        </is>
      </c>
    </row>
    <row r="9">
      <c r="A9" s="4" t="inlineStr">
        <is>
          <t>Minimum [Member] | Risk Free Interest Rate [Member]</t>
        </is>
      </c>
    </row>
    <row r="10">
      <c r="A10" s="3" t="inlineStr">
        <is>
          <t>Convertible Promissory Notes and Embedded Derivative Instructions (Details) - Schedule of assumptions used in the Black-Scholes option pricing model [Line Items]</t>
        </is>
      </c>
    </row>
    <row r="11">
      <c r="A11" s="4" t="inlineStr">
        <is>
          <t>Percentage of fair value</t>
        </is>
      </c>
      <c r="B11" s="4" t="inlineStr">
        <is>
          <t>0.08%</t>
        </is>
      </c>
      <c r="C11" s="4" t="inlineStr">
        <is>
          <t>1.54%</t>
        </is>
      </c>
    </row>
    <row r="12">
      <c r="A12" s="4" t="inlineStr">
        <is>
          <t>Minimum [Member] | Expected life (year) [Member]</t>
        </is>
      </c>
    </row>
    <row r="13">
      <c r="A13" s="3" t="inlineStr">
        <is>
          <t>Convertible Promissory Notes and Embedded Derivative Instructions (Details) - Schedule of assumptions used in the Black-Scholes option pricing model [Line Items]</t>
        </is>
      </c>
    </row>
    <row r="14">
      <c r="A14" s="4" t="inlineStr">
        <is>
          <t>Expected life (year)</t>
        </is>
      </c>
      <c r="B14" s="4" t="inlineStr">
        <is>
          <t>47 days</t>
        </is>
      </c>
      <c r="C14" s="4" t="inlineStr">
        <is>
          <t>270 days</t>
        </is>
      </c>
    </row>
    <row r="15">
      <c r="A15" s="4" t="inlineStr">
        <is>
          <t>Maximum [Member] | Expected Volatility [Member]</t>
        </is>
      </c>
    </row>
    <row r="16">
      <c r="A16" s="3" t="inlineStr">
        <is>
          <t>Convertible Promissory Notes and Embedded Derivative Instructions (Details) - Schedule of assumptions used in the Black-Scholes option pricing model [Line Items]</t>
        </is>
      </c>
    </row>
    <row r="17">
      <c r="A17" s="4" t="inlineStr">
        <is>
          <t>Percentage of fair value</t>
        </is>
      </c>
      <c r="B17" s="4" t="inlineStr">
        <is>
          <t>227.16%</t>
        </is>
      </c>
      <c r="C17" s="4" t="inlineStr">
        <is>
          <t>219.71%</t>
        </is>
      </c>
    </row>
    <row r="18">
      <c r="A18" s="4" t="inlineStr">
        <is>
          <t>Maximum [Member] | Risk Free Interest Rate [Member]</t>
        </is>
      </c>
    </row>
    <row r="19">
      <c r="A19" s="3" t="inlineStr">
        <is>
          <t>Convertible Promissory Notes and Embedded Derivative Instructions (Details) - Schedule of assumptions used in the Black-Scholes option pricing model [Line Items]</t>
        </is>
      </c>
    </row>
    <row r="20">
      <c r="A20" s="4" t="inlineStr">
        <is>
          <t>Percentage of fair value</t>
        </is>
      </c>
      <c r="B20" s="4" t="inlineStr">
        <is>
          <t>0.11%</t>
        </is>
      </c>
      <c r="C20" s="4" t="inlineStr">
        <is>
          <t>1.57%</t>
        </is>
      </c>
    </row>
    <row r="21">
      <c r="A21" s="4" t="inlineStr">
        <is>
          <t>Maximum [Member] | Expected life (year) [Member]</t>
        </is>
      </c>
    </row>
    <row r="22">
      <c r="A22" s="3" t="inlineStr">
        <is>
          <t>Convertible Promissory Notes and Embedded Derivative Instructions (Details) - Schedule of assumptions used in the Black-Scholes option pricing model [Line Items]</t>
        </is>
      </c>
    </row>
    <row r="23">
      <c r="A23" s="4" t="inlineStr">
        <is>
          <t>Expected life (year)</t>
        </is>
      </c>
      <c r="B23" s="4" t="inlineStr">
        <is>
          <t>153 days</t>
        </is>
      </c>
      <c r="C23" s="4" t="inlineStr">
        <is>
          <t>35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27" customWidth="1" min="2" max="2"/>
    <col width="20" customWidth="1" min="3" max="3"/>
    <col width="27" customWidth="1" min="4" max="4"/>
    <col width="21" customWidth="1" min="5" max="5"/>
    <col width="21" customWidth="1" min="6" max="6"/>
  </cols>
  <sheetData>
    <row r="1">
      <c r="A1" s="1" t="inlineStr">
        <is>
          <t>Other Payables and Accrued Liabilities (Details)</t>
        </is>
      </c>
      <c r="B1" s="2" t="inlineStr">
        <is>
          <t>Mar. 31, 2020USD ($)shares</t>
        </is>
      </c>
      <c r="C1" s="2" t="inlineStr">
        <is>
          <t>Mar. 12, 2020shares</t>
        </is>
      </c>
      <c r="D1" s="2" t="inlineStr">
        <is>
          <t>Oct. 31, 2019USD ($)shares</t>
        </is>
      </c>
      <c r="E1" s="2" t="inlineStr">
        <is>
          <t>Oct. 31, 2019USD ($)</t>
        </is>
      </c>
      <c r="F1" s="2" t="inlineStr">
        <is>
          <t>Oct. 31, 2019CNY (¥)</t>
        </is>
      </c>
    </row>
    <row r="2">
      <c r="A2" s="4" t="inlineStr">
        <is>
          <t>Boqi Zhengji [Member]</t>
        </is>
      </c>
    </row>
    <row r="3">
      <c r="A3" s="3" t="inlineStr">
        <is>
          <t>Other Payables and Accrued Liabilities (Details) [Line Items]</t>
        </is>
      </c>
    </row>
    <row r="4">
      <c r="A4" s="4" t="inlineStr">
        <is>
          <t>Sale of Stock, Number of Shares Issued in Transaction (in Shares) | shares</t>
        </is>
      </c>
      <c r="D4" s="5" t="n">
        <v>1500000</v>
      </c>
    </row>
    <row r="5">
      <c r="A5" s="4" t="inlineStr">
        <is>
          <t>Cash Consideration</t>
        </is>
      </c>
      <c r="D5" s="6" t="n">
        <v>5655709</v>
      </c>
      <c r="E5" s="6" t="n">
        <v>5655709</v>
      </c>
      <c r="F5" s="10" t="n">
        <v>40000000</v>
      </c>
    </row>
    <row r="6">
      <c r="A6" s="4" t="inlineStr">
        <is>
          <t>fair value cash consideration payable</t>
        </is>
      </c>
      <c r="D6" s="6" t="n">
        <v>5655709</v>
      </c>
      <c r="E6" s="5" t="n">
        <v>5655709</v>
      </c>
    </row>
    <row r="7">
      <c r="A7" s="4" t="inlineStr">
        <is>
          <t>Impairment of intangible assets recognized</t>
        </is>
      </c>
      <c r="E7" s="6" t="n">
        <v>6559282</v>
      </c>
    </row>
    <row r="8">
      <c r="A8" s="4" t="inlineStr">
        <is>
          <t>Guanzan Acquisition [Member]</t>
        </is>
      </c>
    </row>
    <row r="9">
      <c r="A9" s="3" t="inlineStr">
        <is>
          <t>Other Payables and Accrued Liabilities (Details) [Line Items]</t>
        </is>
      </c>
    </row>
    <row r="10">
      <c r="A10" s="4" t="inlineStr">
        <is>
          <t>Sale of Stock, Number of Shares Issued in Transaction (in Shares) | shares</t>
        </is>
      </c>
      <c r="B10" s="5" t="n">
        <v>950000</v>
      </c>
      <c r="C10" s="5" t="n">
        <v>950000</v>
      </c>
    </row>
    <row r="11">
      <c r="A11" s="4" t="inlineStr">
        <is>
          <t>Paid Amount</t>
        </is>
      </c>
      <c r="B11" s="6" t="n">
        <v>44141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Payables and Accrued Liabilities (Details) - Schedule of other payables and accrued liabilities - USD ($)</t>
        </is>
      </c>
      <c r="C1" s="2" t="inlineStr">
        <is>
          <t>Sep. 30, 2020</t>
        </is>
      </c>
      <c r="D1" s="2" t="inlineStr">
        <is>
          <t>Dec. 31, 2019</t>
        </is>
      </c>
    </row>
    <row r="2">
      <c r="A2" s="3" t="inlineStr">
        <is>
          <t>Schedule of other payables and accrued liabilities [Abstract]</t>
        </is>
      </c>
    </row>
    <row r="3">
      <c r="A3" s="4" t="inlineStr">
        <is>
          <t>Salary payable</t>
        </is>
      </c>
      <c r="C3" s="6" t="n">
        <v>466616</v>
      </c>
      <c r="D3" s="6" t="n">
        <v>121296</v>
      </c>
    </row>
    <row r="4">
      <c r="A4" s="4" t="inlineStr">
        <is>
          <t>Salary payable – related party</t>
        </is>
      </c>
      <c r="C4" s="4" t="inlineStr">
        <is>
          <t xml:space="preserve"> </t>
        </is>
      </c>
      <c r="D4" s="5" t="n">
        <v>95862</v>
      </c>
    </row>
    <row r="5">
      <c r="A5" s="4" t="inlineStr">
        <is>
          <t>Sales commission payable</t>
        </is>
      </c>
      <c r="C5" s="5" t="n">
        <v>634487</v>
      </c>
      <c r="D5" s="4" t="inlineStr">
        <is>
          <t xml:space="preserve"> </t>
        </is>
      </c>
    </row>
    <row r="6">
      <c r="A6" s="4" t="inlineStr">
        <is>
          <t>Accrued interest expense</t>
        </is>
      </c>
      <c r="C6" s="5" t="n">
        <v>65645</v>
      </c>
      <c r="D6" s="5" t="n">
        <v>4829</v>
      </c>
    </row>
    <row r="7">
      <c r="A7" s="4" t="inlineStr">
        <is>
          <t>Accrued operating expenses</t>
        </is>
      </c>
      <c r="C7" s="5" t="n">
        <v>173966</v>
      </c>
      <c r="D7" s="5" t="n">
        <v>104278</v>
      </c>
    </row>
    <row r="8">
      <c r="A8" s="4" t="inlineStr">
        <is>
          <t>Social security payable</t>
        </is>
      </c>
      <c r="C8" s="5" t="n">
        <v>30254</v>
      </c>
      <c r="D8" s="5" t="n">
        <v>58183</v>
      </c>
    </row>
    <row r="9">
      <c r="A9" s="4" t="inlineStr">
        <is>
          <t>Acquisition payable</t>
        </is>
      </c>
      <c r="B9" s="4" t="inlineStr">
        <is>
          <t>[1]</t>
        </is>
      </c>
      <c r="C9" s="5" t="n">
        <v>4414119</v>
      </c>
      <c r="D9" s="5" t="n">
        <v>5655709</v>
      </c>
    </row>
    <row r="10">
      <c r="A10" s="4" t="inlineStr">
        <is>
          <t>Other payables</t>
        </is>
      </c>
      <c r="C10" s="5" t="n">
        <v>3088</v>
      </c>
      <c r="D10" s="5" t="n">
        <v>4221</v>
      </c>
    </row>
    <row r="11">
      <c r="A11" s="4" t="inlineStr">
        <is>
          <t>Other payables and accrued liabilities</t>
        </is>
      </c>
      <c r="C11" s="6" t="n">
        <v>5788175</v>
      </c>
      <c r="D11" s="6" t="n">
        <v>6044378</v>
      </c>
    </row>
    <row r="12"/>
    <row r="13">
      <c r="A13" s="4" t="inlineStr">
        <is>
          <t>[1]</t>
        </is>
      </c>
      <c r="B13" s="4" t="inlineStr">
        <is>
          <t>(1)	Acquisition payable included:     
In October 2019, the Company completed the acquisition of the Boqi Zhengji. In addition to the issuance of 1,500,000 shares of the Company’s common stock, the Company is obligated to pay approximately $5,655,709 (or RMB 40,000,000) in cash, which is subject to post-closing adjustments based on the performance of Boqi Zhengji. The fair value of the cash consideration payable of $5,655,709 has been reversed in conformance with FASB ASC 805-10 during three months ended September 30, 2020 due to the impairment provision of $6,559,282 related to the intangible assets recognized in the acquisition of Boqi Zhengji.  
In March 2020, the Company completed the Guanzan Acquisition. In addition to the issuance of 950,000 shares of the Company’s common stock, the Company is obligated to pay approximately $4,414,119, which is subject to post-closing adjustments based on the performance of the Guanzan Group in 2020 and 2021. The fair value of the cash consideration payable has been calculated in conformance with FASB ASC 805-10.</t>
        </is>
      </c>
    </row>
  </sheetData>
  <mergeCells count="3">
    <mergeCell ref="A1:B1"/>
    <mergeCell ref="A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 Basis
of presentation and consolidation These accompanying unaudited condensed consolidated financial
statements have been prepared in accordance with generally accepted accounting principles in the United States of America (“US
GAAP”). These unaudited condensed consolidated financial statements include the financial statements of the Company and its
subsidiaries. All significant inter-company balances and transactions within the Company have been eliminated upon consolidation. The unaudited condensed consolidated financial information as
of September 30, 2020 and for the nine months ended September 30, 2020 and 2019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condensed consolidated financial information should be read in conjunction with the consolidated
financial statements and the notes. In the opinion of management, all adjustments (which include
normal recurring adjustments) necessary to present a fair statement of the Company’s unaudited condensed consolidated financial
position as of September 30, 2020 and its unaudited condensed consolidated results of operations for the nine months ended September
30, 2020 and 2019, and its unaudited condensed consolidated cash flows for the nine months ended September 30, 2020 and 2019, as
applicable, have been made. The results of operations are not necessarily indicative of the operating results for the 2020 fiscal
year or any future periods.
● Use
of estimates The preparation of these condensed consolidated financial statements
in conformity with the US GAAP requires management to make estimates and judgments that affect the reported amounts of assets and
liabilities, disclosures of contingent assets and liabilities on the date of these condensed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collectability of accounts receivable, advances to suppliers allowance for doubtful accounts, reserve of inventory, fair
value of goodwill and valuation of derivative liabilities. While the Company believes that the estimates and assumptions used in
the preparation of these condensed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 Restricted
cash Cash that is restricted as to withdrawal or use under the terms
of certain contractual agreements or orders are recorded in a restricted cash account in the Company’s unaudited condensed
consolidated balance sheet. The Company’s restricted cash balance is the amount of cash deposited in the Company’s
bank account that was subject to an attachment order by a local court of Dalian City due to a dispute with a supplier. As of September
30, 2020 and December 31, 2019, the balances of restricted cash were $1,365 and $311, respectively.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re reviewed
individually for collectability. At the end of each period, the Company specifically evaluates such individual customer’s
financial condition, credit history, and the current economic conditions to monitor the progress of the collection of accounts
receivables.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 allowance for doubtful accounts was $678,858 and $53,182 respectively.
● Advances
to suppliers Advances to suppliers consist of prepayments to the Company’s
vendors, such as pharmaceutical manufacturers and medicine suppliers. We typically prepay for the purchase of our merchandise,
especially for those salable, scarce, personalized medicine or medical device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would cease purchasing
products from such vendor, request return of our prepayment promptly, and if necessary, take legal action. We have not taken such
type of legal action during the reporting periods. If none of these steps are successful, management will then determine whether
the prepayments should be reserved or written off. As of September 30, 2020 and December 31, 2019, the allowance for doubtful accounts
was $19,151 and $11,716, respectively.
● Inventories Inventories are stated at the lower of cost or net realizable
value. Cost is determined on a weighted average method. The Company carries out physical inventory counts on a monthly basis at
each store directly-owned and those warehouses for temporary storage of our selling merchandises. The Company reviews historical
sales activity quarterly to identify if any excess, slow moving items and potentially obsolete items. The Company provides inventory
reserve based on the excess quantities on hand equal to the difference, if any, between the cost of the inventory and its estimated
net realizable value, or obsolescence of inventories determined principally by customer demand and the maturity period of the merchandises.
As of September 30, 2020 and December 31, 2019, the Company recorded an allowance for obsolete inventories, which mainly consists
of expired medicine, of $588,174 and $182,258, respectively.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Expected useful Residual value
Building 20 years 5%
Office equipment 3 years 5%
Furniture 5 years 5%
Vehicles 4 years 5% Expenditures for repairs and maintenance are expensed as incurred.
When assets have been retired or sold, the cost and related accumulated depreciation are removed from the accounts and any resulting
gain or loss is recognized in the results of operations.
● Intangible assets Intangible assets consist primarily of pharmacy store club members,
which was recognized at the acquisition of the Pharmacy Group, and software of management systems. Intangible assets are stated
at cost less accumulated amortization and impairment, if any. Intangible assets are amortized using the straight line method with
the following estimated useful lives:
Expected useful
Software 10 years
Pharmacy club members 8 years
● Goodwill Goodwill represents the excess of the purchase price over the
amounts assigned to the fair value of the assets acquired and the liabilities assumed of an acquired business. In accordance with
ASC 350, Goodwill and Other Intangible Assets Goodwill is tested for impairment at the reporting unit level
on at least an annual basis or when an event occurs or circumstances change that would more-likely-than-not reduce the fair value
of a reporting unit below its carrying value. These events or circumstances include a significant change in stock prices, business
environment, legal factors, financial performances, competition, or events affecting the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reporting unit using a discounted cash flow methodology also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 Impairment
of long-lived assets and intangible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 is net of value added tax (“VAT”)
collected on behalf of PRC tax authorities in respect to the sales of products. VAT collected from customers, net of VAT paid for
purchases, is recorded as a liability in the accompanying consolidated balance sheets until it is paid to the relevant PRC tax
authorities
● Cost
of revenue Cost of revenue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products to customers, are borne by the customers.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nine months ended September 30, 2020 and 2019, the Company
did not incur any interest or penalties associated with tax positions. As of September 30, 2020, the Company did not have any significant
unrecognized uncertain tax positions. The Company conducts all of its business in the PRC and is subject
to tax in this jurisdiction. As a result of its corporate structure the Company files tax returns that are subject to examination
by a foreign tax authority.
● Value
added tax Sales revenue represents the invoiced value of goods sold, net
of VAT. All of the Company’s products that are sold in the PRC are subject to a VAT on the gross sales price. The VAT rates
range up to 13%, depending on the type of products sold. The VAT may be offset by VAT paid by the Company on its purchase activities
of merchandises, raw materials, utilities, and other materials which cost was included in the cost of producing or acquiring its
products for sales. The Company records a VAT payable net of payments if the VAT payable on the gross sales is larger than VAT
paid by the Company on purchase of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rivative
instruments The Company has entered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
● Net
income (loss) per share The Company calculates net income/(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the Company’s subsidiaries whose functional currency is not the US$ are translated into US$, in accordance with ASC Topic
830-30, “ Translation of Financial Statement”, Translation of amounts from RMB into US$ has been made at the
following exchange rates for the respective period:
September 30, September 30,
Period-end RMB:US$1 exchange rate 6.8106 7.0729
Nine months end average RMB:US$1 exchange rate 6.9946 6.8541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accounts and retention receivable,
prepayments and other receivables, accounts payable, income tax payable, amounts due to related parties other payables and accrued
liabilities approximate their fair values because of the short-term nature of these financial instruments. Management believes, based on the current market prices or interest
rates for similar debt instruments, the fair value of its obligation under its finance lease and short-term bank borrowing approximate
the carrying amount.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cash, accounts receivable,
other receivable, bank credit, accounts payable and other accounts payable approximate their fair value due to the short-term maturity
of these instruments.
● Recent
accounting pronouncements In November 2018, the FASB issued ASU 2018-19, “Codification
Improvements to Topic 326, Financial Instruments-Credit Losses.” ASU 2018-19 is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is standard will become effective and be adopted by companies of which a new fiscal year starts after July
1, 2020.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in our consolidated financial statements, including accounting policies, processes, and systems.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periods within those
fiscal years for public business entities. For all other entities, ASC 842 is effective for annual periods beginning after
December 15, 2020.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periods within those fiscal years for
public business entities. For all other entities, ASC 842 is effective for annual periods beginning after December 15, 202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periods
within those fiscal years, beginning after December 15, 2020, with early adoption permitted. The Company is currently evaluating
the impact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ies and Related Parties Transactions (Details) - USD ($)</t>
        </is>
      </c>
      <c r="B1" s="2" t="inlineStr">
        <is>
          <t>Sep. 30, 2020</t>
        </is>
      </c>
      <c r="C1" s="2" t="inlineStr">
        <is>
          <t>Dec. 31, 2019</t>
        </is>
      </c>
    </row>
    <row r="2">
      <c r="A2" s="3" t="inlineStr">
        <is>
          <t>Related Parties and Related Parties Transactions (Details) [Line Items]</t>
        </is>
      </c>
    </row>
    <row r="3">
      <c r="A3" s="4" t="inlineStr">
        <is>
          <t>Amount due from related parties</t>
        </is>
      </c>
      <c r="B3" s="4" t="inlineStr">
        <is>
          <t xml:space="preserve"> </t>
        </is>
      </c>
      <c r="C3" s="6" t="n">
        <v>1350</v>
      </c>
    </row>
    <row r="4">
      <c r="A4" s="4" t="inlineStr">
        <is>
          <t>Due to related party</t>
        </is>
      </c>
      <c r="B4" s="5" t="n">
        <v>586027</v>
      </c>
      <c r="C4" s="5" t="n">
        <v>305760</v>
      </c>
    </row>
    <row r="5">
      <c r="A5" s="4" t="inlineStr">
        <is>
          <t>Chief Executive Officer [Member]</t>
        </is>
      </c>
    </row>
    <row r="6">
      <c r="A6" s="3" t="inlineStr">
        <is>
          <t>Related Parties and Related Parties Transactions (Details) [Line Items]</t>
        </is>
      </c>
    </row>
    <row r="7">
      <c r="A7" s="4" t="inlineStr">
        <is>
          <t>Due to related party</t>
        </is>
      </c>
      <c r="B7" s="5" t="n">
        <v>176635</v>
      </c>
      <c r="C7" s="5" t="n">
        <v>27271</v>
      </c>
    </row>
    <row r="8">
      <c r="A8" s="4" t="inlineStr">
        <is>
          <t>Mr. Yongquan Bi [Member]</t>
        </is>
      </c>
    </row>
    <row r="9">
      <c r="A9" s="3" t="inlineStr">
        <is>
          <t>Related Parties and Related Parties Transactions (Details) [Line Items]</t>
        </is>
      </c>
    </row>
    <row r="10">
      <c r="A10" s="4" t="inlineStr">
        <is>
          <t>Due to related party</t>
        </is>
      </c>
      <c r="B10" s="6" t="n">
        <v>409392</v>
      </c>
      <c r="C10" s="6" t="n">
        <v>3003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47"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B1" s="2" t="inlineStr">
        <is>
          <t>Jul. 02, 2020</t>
        </is>
      </c>
      <c r="C1" s="2" t="inlineStr">
        <is>
          <t>Apr. 07, 2020</t>
        </is>
      </c>
      <c r="D1" s="2" t="inlineStr">
        <is>
          <t>Apr. 06, 2020</t>
        </is>
      </c>
      <c r="E1" s="2" t="inlineStr">
        <is>
          <t>Mar. 31, 2020</t>
        </is>
      </c>
      <c r="F1" s="2" t="inlineStr">
        <is>
          <t>Mar. 12, 2020</t>
        </is>
      </c>
      <c r="G1" s="2" t="inlineStr">
        <is>
          <t>Oct. 31, 2019</t>
        </is>
      </c>
      <c r="H1" s="2" t="inlineStr">
        <is>
          <t>Oct. 07, 2019</t>
        </is>
      </c>
      <c r="I1" s="2" t="inlineStr">
        <is>
          <t>Jun. 19, 2020</t>
        </is>
      </c>
      <c r="J1" s="2" t="inlineStr">
        <is>
          <t>Jun. 18, 2020</t>
        </is>
      </c>
      <c r="K1" s="2" t="inlineStr">
        <is>
          <t>Apr. 21, 2020</t>
        </is>
      </c>
      <c r="L1" s="2" t="inlineStr">
        <is>
          <t>Apr. 20, 2019</t>
        </is>
      </c>
      <c r="M1" s="2" t="inlineStr">
        <is>
          <t>Sep. 30, 2020</t>
        </is>
      </c>
      <c r="N1" s="2" t="inlineStr">
        <is>
          <t>Dec. 31, 2019</t>
        </is>
      </c>
    </row>
    <row r="2">
      <c r="A2" s="3" t="inlineStr">
        <is>
          <t>Stockholders' Equity (Details) [Line Items]</t>
        </is>
      </c>
    </row>
    <row r="3">
      <c r="A3" s="4" t="inlineStr">
        <is>
          <t>Common stock, shares authorized</t>
        </is>
      </c>
      <c r="M3" s="5" t="n">
        <v>50000000</v>
      </c>
      <c r="N3" s="5" t="n">
        <v>50000000</v>
      </c>
    </row>
    <row r="4">
      <c r="A4" s="4" t="inlineStr">
        <is>
          <t>Common stock, par value (in Dollars per share)</t>
        </is>
      </c>
      <c r="M4" s="7" t="n">
        <v>0.001</v>
      </c>
      <c r="N4" s="7" t="n">
        <v>0.001</v>
      </c>
    </row>
    <row r="5">
      <c r="A5" s="4" t="inlineStr">
        <is>
          <t>Common stock, shares outstanding</t>
        </is>
      </c>
      <c r="M5" s="5" t="n">
        <v>10505821</v>
      </c>
      <c r="N5" s="5" t="n">
        <v>9073289</v>
      </c>
    </row>
    <row r="6">
      <c r="A6" s="4" t="inlineStr">
        <is>
          <t>Fair value of note (in Dollars)</t>
        </is>
      </c>
      <c r="M6" s="6" t="n">
        <v>809723</v>
      </c>
    </row>
    <row r="7">
      <c r="A7" s="4" t="inlineStr">
        <is>
          <t>Interest converted into shares</t>
        </is>
      </c>
      <c r="M7" s="5" t="n">
        <v>1175681</v>
      </c>
    </row>
    <row r="8">
      <c r="A8" s="4" t="inlineStr">
        <is>
          <t>Principle amount (in Dollars)</t>
        </is>
      </c>
      <c r="M8" s="6" t="n">
        <v>3616330</v>
      </c>
      <c r="N8" s="6" t="n">
        <v>107383</v>
      </c>
    </row>
    <row r="9">
      <c r="A9" s="4" t="inlineStr">
        <is>
          <t>Convertible Notes [Member]</t>
        </is>
      </c>
    </row>
    <row r="10">
      <c r="A10" s="3" t="inlineStr">
        <is>
          <t>Stockholders' Equity (Details) [Line Items]</t>
        </is>
      </c>
    </row>
    <row r="11">
      <c r="A11" s="4" t="inlineStr">
        <is>
          <t>Common stock reserve for future issuance</t>
        </is>
      </c>
      <c r="M11" s="5" t="n">
        <v>4696137</v>
      </c>
    </row>
    <row r="12">
      <c r="A12" s="4" t="inlineStr">
        <is>
          <t>Boqi Zhengji [Member]</t>
        </is>
      </c>
    </row>
    <row r="13">
      <c r="A13" s="3" t="inlineStr">
        <is>
          <t>Stockholders' Equity (Details) [Line Items]</t>
        </is>
      </c>
    </row>
    <row r="14">
      <c r="A14" s="4" t="inlineStr">
        <is>
          <t>Aggregate amount of consideration (in Dollars)</t>
        </is>
      </c>
      <c r="H14" s="6" t="n">
        <v>1500000</v>
      </c>
      <c r="L14" s="6" t="n">
        <v>1500000</v>
      </c>
    </row>
    <row r="15">
      <c r="A15" s="4" t="inlineStr">
        <is>
          <t>Number of share issued</t>
        </is>
      </c>
      <c r="G15" s="5" t="n">
        <v>1500000</v>
      </c>
    </row>
    <row r="16">
      <c r="A16" s="4" t="inlineStr">
        <is>
          <t>Guanzan Acquisition [Member]</t>
        </is>
      </c>
    </row>
    <row r="17">
      <c r="A17" s="3" t="inlineStr">
        <is>
          <t>Stockholders' Equity (Details) [Line Items]</t>
        </is>
      </c>
    </row>
    <row r="18">
      <c r="A18" s="4" t="inlineStr">
        <is>
          <t>Number of share issued</t>
        </is>
      </c>
      <c r="E18" s="5" t="n">
        <v>950000</v>
      </c>
      <c r="F18" s="5" t="n">
        <v>950000</v>
      </c>
    </row>
    <row r="19">
      <c r="A19" s="4" t="inlineStr">
        <is>
          <t>Power Up [Member]</t>
        </is>
      </c>
    </row>
    <row r="20">
      <c r="A20" s="3" t="inlineStr">
        <is>
          <t>Stockholders' Equity (Details) [Line Items]</t>
        </is>
      </c>
    </row>
    <row r="21">
      <c r="A21" s="4" t="inlineStr">
        <is>
          <t>Debt conversion, description</t>
        </is>
      </c>
      <c r="C21" s="4" t="inlineStr">
        <is>
          <t>(&amp;#x201c;Power Up&amp;#x201d;) converted the full amount of a Note in the principal amount of $153,000 plus interest into 113,775 shares of the Company&amp;#x2019;s common stock.</t>
        </is>
      </c>
      <c r="D21" s="4" t="inlineStr">
        <is>
          <t>(&amp;#x201c;Power Up&amp;#x201d;) converted the full amount of a Note in the principal amount of $153,000 plus interest into 113,775 shares of the Company&amp;#x2019;s common stock.</t>
        </is>
      </c>
    </row>
    <row r="22">
      <c r="A22" s="4" t="inlineStr">
        <is>
          <t>Fair value of note (in Dollars)</t>
        </is>
      </c>
      <c r="K22" s="6" t="n">
        <v>83000</v>
      </c>
    </row>
    <row r="23">
      <c r="A23" s="4" t="inlineStr">
        <is>
          <t>Interest converted into shares</t>
        </is>
      </c>
      <c r="K23" s="5" t="n">
        <v>55144</v>
      </c>
    </row>
    <row r="24">
      <c r="A24" s="4" t="inlineStr">
        <is>
          <t>Crown Bridge Partners, LLC [Member]</t>
        </is>
      </c>
    </row>
    <row r="25">
      <c r="A25" s="3" t="inlineStr">
        <is>
          <t>Stockholders' Equity (Details) [Line Items]</t>
        </is>
      </c>
    </row>
    <row r="26">
      <c r="A26" s="4" t="inlineStr">
        <is>
          <t>Fair value of note (in Dollars)</t>
        </is>
      </c>
      <c r="J26" s="6" t="n">
        <v>27027</v>
      </c>
    </row>
    <row r="27">
      <c r="A27" s="4" t="inlineStr">
        <is>
          <t>Interest converted into shares</t>
        </is>
      </c>
      <c r="J27" s="5" t="n">
        <v>18000</v>
      </c>
    </row>
    <row r="28">
      <c r="A28" s="4" t="inlineStr">
        <is>
          <t>Principle amount (in Dollars)</t>
        </is>
      </c>
      <c r="J28" s="6" t="n">
        <v>101500</v>
      </c>
    </row>
    <row r="29">
      <c r="A29" s="4" t="inlineStr">
        <is>
          <t>Labrys Fund, LP [Member]</t>
        </is>
      </c>
    </row>
    <row r="30">
      <c r="A30" s="3" t="inlineStr">
        <is>
          <t>Stockholders' Equity (Details) [Line Items]</t>
        </is>
      </c>
    </row>
    <row r="31">
      <c r="A31" s="4" t="inlineStr">
        <is>
          <t>Fair value of note (in Dollars)</t>
        </is>
      </c>
      <c r="I31" s="6" t="n">
        <v>254000</v>
      </c>
    </row>
    <row r="32">
      <c r="A32" s="4" t="inlineStr">
        <is>
          <t>Interest converted into shares</t>
        </is>
      </c>
      <c r="I32" s="5" t="n">
        <v>174225</v>
      </c>
    </row>
    <row r="33">
      <c r="A33" s="4" t="inlineStr">
        <is>
          <t>Morningview Financial, LLC [Member]</t>
        </is>
      </c>
    </row>
    <row r="34">
      <c r="A34" s="3" t="inlineStr">
        <is>
          <t>Stockholders' Equity (Details) [Line Items]</t>
        </is>
      </c>
    </row>
    <row r="35">
      <c r="A35" s="4" t="inlineStr">
        <is>
          <t>Fair value of note (in Dollars)</t>
        </is>
      </c>
      <c r="B35" s="6" t="n">
        <v>156750</v>
      </c>
    </row>
    <row r="36">
      <c r="A36" s="4" t="inlineStr">
        <is>
          <t>Interest converted into shares</t>
        </is>
      </c>
      <c r="B36" s="5" t="n">
        <v>1213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basic and diluted net loss per share [Abstract]</t>
        </is>
      </c>
    </row>
    <row r="4">
      <c r="A4" s="4" t="inlineStr">
        <is>
          <t>Total net gain/(loss) attributable to common shareholders</t>
        </is>
      </c>
      <c r="D4" s="6" t="n">
        <v>535442</v>
      </c>
      <c r="E4" s="6" t="n">
        <v>-1974159</v>
      </c>
    </row>
    <row r="5">
      <c r="A5" s="4" t="inlineStr">
        <is>
          <t>Weighted average number of common shares outstanding – Basic and diluted</t>
        </is>
      </c>
      <c r="B5" s="5" t="n">
        <v>10505821</v>
      </c>
      <c r="C5" s="5" t="n">
        <v>8073289</v>
      </c>
      <c r="D5" s="5" t="n">
        <v>9987848</v>
      </c>
      <c r="E5" s="5" t="n">
        <v>7871824</v>
      </c>
    </row>
    <row r="6">
      <c r="A6" s="4" t="inlineStr">
        <is>
          <t>Gain/(Loss) per share – basic and diluted:</t>
        </is>
      </c>
      <c r="D6" s="8" t="n">
        <v>0.05</v>
      </c>
      <c r="E6" s="8" t="n">
        <v>-0.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cols>
    <col width="3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s>
  <sheetData>
    <row r="1">
      <c r="A1" s="1" t="inlineStr">
        <is>
          <t>Litigation (Details)</t>
        </is>
      </c>
      <c r="B1" s="2" t="inlineStr">
        <is>
          <t>Apr. 01, 2020USD ($)</t>
        </is>
      </c>
      <c r="C1" s="2" t="inlineStr">
        <is>
          <t>Apr. 01, 2020CNY (¥)</t>
        </is>
      </c>
      <c r="D1" s="2" t="inlineStr">
        <is>
          <t>Oct. 23, 2019CNY (¥)</t>
        </is>
      </c>
      <c r="E1" s="2" t="inlineStr">
        <is>
          <t>Oct. 18, 2019CNY (¥)</t>
        </is>
      </c>
      <c r="F1" s="2" t="inlineStr">
        <is>
          <t>Sep. 12, 2019CNY (¥)</t>
        </is>
      </c>
      <c r="G1" s="2" t="inlineStr">
        <is>
          <t>Sep. 04, 2019CNY (¥)</t>
        </is>
      </c>
      <c r="H1" s="2" t="inlineStr">
        <is>
          <t>Aug. 09, 2019CNY (¥)</t>
        </is>
      </c>
      <c r="I1" s="2" t="inlineStr">
        <is>
          <t>Aug. 01, 2019CNY (¥)</t>
        </is>
      </c>
      <c r="J1" s="2" t="inlineStr">
        <is>
          <t>Nov. 30, 2020CNY (¥)</t>
        </is>
      </c>
      <c r="K1" s="2" t="inlineStr">
        <is>
          <t>Sep. 17, 2020CNY (¥)</t>
        </is>
      </c>
      <c r="L1" s="2" t="inlineStr">
        <is>
          <t>Mar. 17, 2020CNY (¥)</t>
        </is>
      </c>
      <c r="M1" s="2" t="inlineStr">
        <is>
          <t>Jun. 19, 2019CNY (¥)</t>
        </is>
      </c>
      <c r="N1" s="2" t="inlineStr">
        <is>
          <t>Apr. 01, 2020CNY (¥)</t>
        </is>
      </c>
      <c r="O1" s="2" t="inlineStr">
        <is>
          <t>Oct. 02, 2019CNY (¥)</t>
        </is>
      </c>
      <c r="P1" s="2" t="inlineStr">
        <is>
          <t>Sep. 10, 2019CNY (¥)</t>
        </is>
      </c>
      <c r="Q1" s="2" t="inlineStr">
        <is>
          <t>Aug. 25, 2019CNY (¥)</t>
        </is>
      </c>
      <c r="R1" s="2" t="inlineStr">
        <is>
          <t>Jul. 18, 2019CNY (¥)</t>
        </is>
      </c>
      <c r="S1" s="2" t="inlineStr">
        <is>
          <t>Jul. 10, 2019CNY (¥)</t>
        </is>
      </c>
      <c r="T1" s="2" t="inlineStr">
        <is>
          <t>Jul. 08, 2019CNY (¥)</t>
        </is>
      </c>
      <c r="U1" s="2" t="inlineStr">
        <is>
          <t>Jun. 26, 2019CNY (¥)</t>
        </is>
      </c>
      <c r="V1" s="2" t="inlineStr">
        <is>
          <t>May 17, 2019CNY (¥)</t>
        </is>
      </c>
    </row>
    <row r="2">
      <c r="A2" s="3" t="inlineStr">
        <is>
          <t>Litigation (Details) [Line Items]</t>
        </is>
      </c>
    </row>
    <row r="3">
      <c r="A3" s="4" t="inlineStr">
        <is>
          <t>Unpaid outstanding payable</t>
        </is>
      </c>
      <c r="B3" s="6" t="n">
        <v>51437</v>
      </c>
      <c r="L3" s="10" t="n">
        <v>322771</v>
      </c>
      <c r="N3" s="10" t="n">
        <v>365200</v>
      </c>
      <c r="O3" s="11" t="n">
        <v>230281.55</v>
      </c>
      <c r="P3" s="11" t="n">
        <v>395378.9</v>
      </c>
      <c r="Q3" s="11" t="n">
        <v>137449.9</v>
      </c>
      <c r="R3" s="10" t="n">
        <v>288440</v>
      </c>
      <c r="S3" s="11" t="n">
        <v>122360.2</v>
      </c>
      <c r="T3" s="10" t="n">
        <v>64535</v>
      </c>
      <c r="U3" s="11" t="n">
        <v>184490.77</v>
      </c>
      <c r="V3" s="11" t="n">
        <v>482771.87</v>
      </c>
    </row>
    <row r="4">
      <c r="A4" s="4" t="inlineStr">
        <is>
          <t>Amount agreed to pay on settlement</t>
        </is>
      </c>
      <c r="B4" s="6" t="n">
        <v>80409</v>
      </c>
      <c r="C4" s="10" t="n">
        <v>570902</v>
      </c>
      <c r="D4" s="11" t="n">
        <v>137449.9</v>
      </c>
      <c r="E4" s="11" t="n">
        <v>395378.9</v>
      </c>
      <c r="F4" s="11" t="n">
        <v>184490.77</v>
      </c>
      <c r="G4" s="10" t="n">
        <v>288440</v>
      </c>
      <c r="H4" s="11" t="n">
        <v>101253.4</v>
      </c>
      <c r="I4" s="10" t="n">
        <v>64535</v>
      </c>
      <c r="L4" s="10" t="n">
        <v>322771</v>
      </c>
      <c r="M4" s="11" t="n">
        <v>482771.87</v>
      </c>
    </row>
    <row r="5">
      <c r="A5" s="4" t="inlineStr">
        <is>
          <t>Unpaid salary</t>
        </is>
      </c>
      <c r="K5" s="10" t="n">
        <v>19616</v>
      </c>
    </row>
    <row r="6">
      <c r="A6" s="4" t="inlineStr">
        <is>
          <t>Subsequent Event [Member]</t>
        </is>
      </c>
    </row>
    <row r="7">
      <c r="A7" s="3" t="inlineStr">
        <is>
          <t>Litigation (Details) [Line Items]</t>
        </is>
      </c>
    </row>
    <row r="8">
      <c r="A8" s="4" t="inlineStr">
        <is>
          <t>Unpaid outstanding payable</t>
        </is>
      </c>
      <c r="J8" s="10" t="n">
        <v>100000</v>
      </c>
    </row>
    <row r="9">
      <c r="A9" s="4" t="inlineStr">
        <is>
          <t>Amount agreed to pay on settlement</t>
        </is>
      </c>
      <c r="J9" s="10" t="n">
        <v>100000</v>
      </c>
    </row>
    <row r="10">
      <c r="A10" s="4" t="inlineStr">
        <is>
          <t>Boqi Zhengji [Member]</t>
        </is>
      </c>
    </row>
    <row r="11">
      <c r="A11" s="3" t="inlineStr">
        <is>
          <t>Litigation (Details) [Line Items]</t>
        </is>
      </c>
    </row>
    <row r="12">
      <c r="A12" s="4" t="inlineStr">
        <is>
          <t>Unpaid outstanding payable</t>
        </is>
      </c>
      <c r="Q12" s="11" t="n">
        <v>230281.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s (Details)</t>
        </is>
      </c>
      <c r="B1" s="2" t="inlineStr">
        <is>
          <t>9 Months Ended</t>
        </is>
      </c>
    </row>
    <row r="2">
      <c r="B2" s="2" t="inlineStr">
        <is>
          <t>Sep. 30, 2020</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egments (Details) - Schedule of reported segment profit or loss and segment assets</t>
        </is>
      </c>
      <c r="B1" s="2" t="inlineStr">
        <is>
          <t>9 Months Ended</t>
        </is>
      </c>
    </row>
    <row r="2">
      <c r="B2" s="2" t="inlineStr">
        <is>
          <t>Sep. 30, 2020USD ($)</t>
        </is>
      </c>
    </row>
    <row r="3">
      <c r="A3" s="4" t="inlineStr">
        <is>
          <t>Retail pharmacy [Member]</t>
        </is>
      </c>
    </row>
    <row r="4">
      <c r="A4" s="3" t="inlineStr">
        <is>
          <t>Segment Reporting Information [Line Items]</t>
        </is>
      </c>
    </row>
    <row r="5">
      <c r="A5" s="4" t="inlineStr">
        <is>
          <t>Revenues from external customers</t>
        </is>
      </c>
      <c r="B5" s="6" t="n">
        <v>42898</v>
      </c>
    </row>
    <row r="6">
      <c r="A6" s="4" t="inlineStr">
        <is>
          <t>Cost of revenues</t>
        </is>
      </c>
      <c r="B6" s="5" t="n">
        <v>426293</v>
      </c>
    </row>
    <row r="7">
      <c r="A7" s="4" t="inlineStr">
        <is>
          <t>Depreciation, depletion, and amortization expense</t>
        </is>
      </c>
      <c r="B7" s="5" t="n">
        <v>790201</v>
      </c>
    </row>
    <row r="8">
      <c r="A8" s="4" t="inlineStr">
        <is>
          <t>Profit (loss)</t>
        </is>
      </c>
      <c r="B8" s="5" t="n">
        <v>-2452678</v>
      </c>
    </row>
    <row r="9">
      <c r="A9" s="4" t="inlineStr">
        <is>
          <t>Total assets</t>
        </is>
      </c>
      <c r="B9" s="5" t="n">
        <v>777223</v>
      </c>
    </row>
    <row r="10">
      <c r="A10" s="4" t="inlineStr">
        <is>
          <t>Medical device wholesale [Member]</t>
        </is>
      </c>
    </row>
    <row r="11">
      <c r="A11" s="3" t="inlineStr">
        <is>
          <t>Segment Reporting Information [Line Items]</t>
        </is>
      </c>
    </row>
    <row r="12">
      <c r="A12" s="4" t="inlineStr">
        <is>
          <t>Revenues from external customers</t>
        </is>
      </c>
      <c r="B12" s="5" t="n">
        <v>2567029</v>
      </c>
    </row>
    <row r="13">
      <c r="A13" s="4" t="inlineStr">
        <is>
          <t>Cost of revenues</t>
        </is>
      </c>
      <c r="B13" s="5" t="n">
        <v>2051563</v>
      </c>
    </row>
    <row r="14">
      <c r="A14" s="4" t="inlineStr">
        <is>
          <t>Depreciation, depletion, and amortization expense</t>
        </is>
      </c>
      <c r="B14" s="5" t="n">
        <v>18670</v>
      </c>
    </row>
    <row r="15">
      <c r="A15" s="4" t="inlineStr">
        <is>
          <t>Profit (loss)</t>
        </is>
      </c>
      <c r="B15" s="5" t="n">
        <v>412139</v>
      </c>
    </row>
    <row r="16">
      <c r="A16" s="4" t="inlineStr">
        <is>
          <t>Total assets</t>
        </is>
      </c>
      <c r="B16" s="5" t="n">
        <v>1666090</v>
      </c>
    </row>
    <row r="17">
      <c r="A17" s="4" t="inlineStr">
        <is>
          <t>Drugs wholesale [Member]</t>
        </is>
      </c>
    </row>
    <row r="18">
      <c r="A18" s="3" t="inlineStr">
        <is>
          <t>Segment Reporting Information [Line Items]</t>
        </is>
      </c>
    </row>
    <row r="19">
      <c r="A19" s="4" t="inlineStr">
        <is>
          <t>Revenues from external customers</t>
        </is>
      </c>
      <c r="B19" s="5" t="n">
        <v>4698985</v>
      </c>
    </row>
    <row r="20">
      <c r="A20" s="4" t="inlineStr">
        <is>
          <t>Cost of revenues</t>
        </is>
      </c>
      <c r="B20" s="5" t="n">
        <v>3759707</v>
      </c>
    </row>
    <row r="21">
      <c r="A21" s="4" t="inlineStr">
        <is>
          <t>Depreciation, depletion, and amortization expense</t>
        </is>
      </c>
      <c r="B21" s="5" t="n">
        <v>1261</v>
      </c>
    </row>
    <row r="22">
      <c r="A22" s="4" t="inlineStr">
        <is>
          <t>Profit (loss)</t>
        </is>
      </c>
      <c r="B22" s="5" t="n">
        <v>377501</v>
      </c>
    </row>
    <row r="23">
      <c r="A23" s="4" t="inlineStr">
        <is>
          <t>Total assets</t>
        </is>
      </c>
      <c r="B23" s="5" t="n">
        <v>8439885</v>
      </c>
    </row>
    <row r="24">
      <c r="A24" s="4" t="inlineStr">
        <is>
          <t>All other [Member]</t>
        </is>
      </c>
    </row>
    <row r="25">
      <c r="A25" s="3" t="inlineStr">
        <is>
          <t>Segment Reporting Information [Line Items]</t>
        </is>
      </c>
    </row>
    <row r="26">
      <c r="A26" s="4" t="inlineStr">
        <is>
          <t>Revenues from external customers</t>
        </is>
      </c>
      <c r="B26" s="5" t="n">
        <v>8537</v>
      </c>
    </row>
    <row r="27">
      <c r="A27" s="4" t="inlineStr">
        <is>
          <t>Cost of revenues</t>
        </is>
      </c>
      <c r="B27" s="5" t="n">
        <v>3399</v>
      </c>
    </row>
    <row r="28">
      <c r="A28" s="4" t="inlineStr">
        <is>
          <t>Depreciation, depletion, and amortization expense</t>
        </is>
      </c>
      <c r="B28" s="5" t="n">
        <v>132</v>
      </c>
    </row>
    <row r="29">
      <c r="A29" s="4" t="inlineStr">
        <is>
          <t>Profit (loss)</t>
        </is>
      </c>
      <c r="B29" s="5" t="n">
        <v>2274128</v>
      </c>
    </row>
    <row r="30">
      <c r="A30" s="4" t="inlineStr">
        <is>
          <t>Total assets</t>
        </is>
      </c>
      <c r="B30" s="5" t="n">
        <v>22688433</v>
      </c>
    </row>
    <row r="31">
      <c r="A31" s="4" t="inlineStr">
        <is>
          <t>Total [Member]</t>
        </is>
      </c>
    </row>
    <row r="32">
      <c r="A32" s="3" t="inlineStr">
        <is>
          <t>Segment Reporting Information [Line Items]</t>
        </is>
      </c>
    </row>
    <row r="33">
      <c r="A33" s="4" t="inlineStr">
        <is>
          <t>Revenues from external customers</t>
        </is>
      </c>
      <c r="B33" s="5" t="n">
        <v>7317449</v>
      </c>
    </row>
    <row r="34">
      <c r="A34" s="4" t="inlineStr">
        <is>
          <t>Cost of revenues</t>
        </is>
      </c>
      <c r="B34" s="5" t="n">
        <v>6240962</v>
      </c>
    </row>
    <row r="35">
      <c r="A35" s="4" t="inlineStr">
        <is>
          <t>Depreciation, depletion, and amortization expense</t>
        </is>
      </c>
      <c r="B35" s="5" t="n">
        <v>810264</v>
      </c>
    </row>
    <row r="36">
      <c r="A36" s="4" t="inlineStr">
        <is>
          <t>Profit (loss)</t>
        </is>
      </c>
      <c r="B36" s="5" t="n">
        <v>611090</v>
      </c>
    </row>
    <row r="37">
      <c r="A37" s="4" t="inlineStr">
        <is>
          <t>Total assets</t>
        </is>
      </c>
      <c r="B37" s="6" t="n">
        <v>335716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egments (Details) - Schedule of reportable segment revenues, profit or loss, and assets</t>
        </is>
      </c>
      <c r="B1" s="2" t="inlineStr">
        <is>
          <t>9 Months Ended</t>
        </is>
      </c>
    </row>
    <row r="2">
      <c r="B2" s="2" t="inlineStr">
        <is>
          <t>Sep. 30, 2020USD ($)</t>
        </is>
      </c>
    </row>
    <row r="3">
      <c r="A3" s="3" t="inlineStr">
        <is>
          <t>Schedule of reportable segment revenues, profit or loss, and assets [Abstract]</t>
        </is>
      </c>
    </row>
    <row r="4">
      <c r="A4" s="4" t="inlineStr">
        <is>
          <t>Total revenues from reportable segments</t>
        </is>
      </c>
      <c r="B4" s="6" t="n">
        <v>7509023</v>
      </c>
    </row>
    <row r="5">
      <c r="A5" s="4" t="inlineStr">
        <is>
          <t>Other revenues</t>
        </is>
      </c>
      <c r="B5" s="5" t="n">
        <v>8537</v>
      </c>
    </row>
    <row r="6">
      <c r="A6" s="4" t="inlineStr">
        <is>
          <t>Elimination of inter segments revenues</t>
        </is>
      </c>
      <c r="B6" s="5" t="n">
        <v>-200111</v>
      </c>
    </row>
    <row r="7">
      <c r="A7" s="4" t="inlineStr">
        <is>
          <t>Total consolidated revenues</t>
        </is>
      </c>
      <c r="B7" s="5" t="n">
        <v>7317449</v>
      </c>
    </row>
    <row r="8">
      <c r="A8" s="3" t="inlineStr">
        <is>
          <t>Profit or loss</t>
        </is>
      </c>
    </row>
    <row r="9">
      <c r="A9" s="4" t="inlineStr">
        <is>
          <t>Total loss from reportable segments</t>
        </is>
      </c>
      <c r="B9" s="5" t="n">
        <v>1668483</v>
      </c>
    </row>
    <row r="10">
      <c r="A10" s="4" t="inlineStr">
        <is>
          <t>Elimination of inter segments profit or loss</t>
        </is>
      </c>
      <c r="B10" s="5" t="n">
        <v>-5445</v>
      </c>
    </row>
    <row r="11">
      <c r="A11" s="3" t="inlineStr">
        <is>
          <t>Unallocated amount:</t>
        </is>
      </c>
    </row>
    <row r="12">
      <c r="A12" s="4" t="inlineStr">
        <is>
          <t>Investment income:</t>
        </is>
      </c>
      <c r="B12" s="5" t="n">
        <v>6944469</v>
      </c>
    </row>
    <row r="13">
      <c r="A13" s="4" t="inlineStr">
        <is>
          <t>Amortization of discount of Notes and Convertible Notes</t>
        </is>
      </c>
      <c r="B13" s="5" t="n">
        <v>-1950901</v>
      </c>
    </row>
    <row r="14">
      <c r="A14" s="4" t="inlineStr">
        <is>
          <t>Other corporation expense</t>
        </is>
      </c>
      <c r="B14" s="5" t="n">
        <v>-2719440</v>
      </c>
    </row>
    <row r="15">
      <c r="A15" s="4" t="inlineStr">
        <is>
          <t>Total net income</t>
        </is>
      </c>
      <c r="B15" s="5" t="n">
        <v>611090</v>
      </c>
    </row>
    <row r="16">
      <c r="A16" s="3" t="inlineStr">
        <is>
          <t>Assets</t>
        </is>
      </c>
    </row>
    <row r="17">
      <c r="A17" s="4" t="inlineStr">
        <is>
          <t>Total assets from reportable segments</t>
        </is>
      </c>
      <c r="B17" s="5" t="n">
        <v>10883198</v>
      </c>
    </row>
    <row r="18">
      <c r="A18" s="3" t="inlineStr">
        <is>
          <t>Unallocated amount:</t>
        </is>
      </c>
    </row>
    <row r="19">
      <c r="A19" s="4" t="inlineStr">
        <is>
          <t>Other unallocated assets – Boyi Technology</t>
        </is>
      </c>
      <c r="B19" s="5" t="n">
        <v>8547</v>
      </c>
    </row>
    <row r="20">
      <c r="A20" s="4" t="inlineStr">
        <is>
          <t>Other unallocated assets – Xinrongxin</t>
        </is>
      </c>
      <c r="B20" s="5" t="n">
        <v>10382542</v>
      </c>
    </row>
    <row r="21">
      <c r="A21" s="4" t="inlineStr">
        <is>
          <t>Other unallocated assets – BIMI</t>
        </is>
      </c>
      <c r="B21" s="5" t="n">
        <v>12297344</v>
      </c>
    </row>
    <row r="22">
      <c r="A22" s="4" t="inlineStr">
        <is>
          <t>Total consolidated assets</t>
        </is>
      </c>
      <c r="B22" s="6" t="n">
        <v>3357163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5" customWidth="1" min="2" max="2"/>
  </cols>
  <sheetData>
    <row r="1">
      <c r="A1" s="1" t="inlineStr">
        <is>
          <t>Entity-wide Information and Concentrations of Risk (Details)</t>
        </is>
      </c>
      <c r="B1" s="2" t="inlineStr">
        <is>
          <t>9 Months Ended</t>
        </is>
      </c>
    </row>
    <row r="2">
      <c r="B2" s="2" t="inlineStr">
        <is>
          <t>Sep. 30, 2020</t>
        </is>
      </c>
    </row>
    <row r="3">
      <c r="A3" s="4" t="inlineStr">
        <is>
          <t>Major Customer Member</t>
        </is>
      </c>
    </row>
    <row r="4">
      <c r="A4" s="3" t="inlineStr">
        <is>
          <t>Entity-wide Information and Concentrations of Risk (Details) [Line Items]</t>
        </is>
      </c>
    </row>
    <row r="5">
      <c r="A5" s="4" t="inlineStr">
        <is>
          <t>Concentration risk, percentage</t>
        </is>
      </c>
      <c r="B5" s="4" t="inlineStr">
        <is>
          <t>10.00%</t>
        </is>
      </c>
    </row>
    <row r="6">
      <c r="A6" s="4" t="inlineStr">
        <is>
          <t>Major vendors [Member]</t>
        </is>
      </c>
    </row>
    <row r="7">
      <c r="A7" s="3" t="inlineStr">
        <is>
          <t>Entity-wide Information and Concentrations of Risk (Details) [Line Items]</t>
        </is>
      </c>
    </row>
    <row r="8">
      <c r="A8" s="4" t="inlineStr">
        <is>
          <t>Concentration risk, percentage</t>
        </is>
      </c>
      <c r="B8" s="4" t="inlineStr">
        <is>
          <t>10.00%</t>
        </is>
      </c>
    </row>
    <row r="9">
      <c r="A9" s="4" t="inlineStr">
        <is>
          <t>Number of Vendors</t>
        </is>
      </c>
      <c r="B9"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wide Information and Concentrations of Risk (Details) - Schedule of revenues from each types of products - USD ($)</t>
        </is>
      </c>
      <c r="B1" s="2" t="inlineStr">
        <is>
          <t>9 Months Ended</t>
        </is>
      </c>
    </row>
    <row r="2">
      <c r="B2" s="2" t="inlineStr">
        <is>
          <t>Sep. 30, 2020</t>
        </is>
      </c>
      <c r="C2" s="2" t="inlineStr">
        <is>
          <t>Sep. 30, 2019</t>
        </is>
      </c>
    </row>
    <row r="3">
      <c r="A3" s="3" t="inlineStr">
        <is>
          <t>Schedule of revenues from each types of products [Abstract]</t>
        </is>
      </c>
    </row>
    <row r="4">
      <c r="A4" s="4" t="inlineStr">
        <is>
          <t>Medical devices</t>
        </is>
      </c>
      <c r="B4" s="6" t="n">
        <v>2567029</v>
      </c>
      <c r="C4" s="4" t="inlineStr">
        <is>
          <t xml:space="preserve"> </t>
        </is>
      </c>
    </row>
    <row r="5">
      <c r="A5" s="4" t="inlineStr">
        <is>
          <t>Medicines</t>
        </is>
      </c>
      <c r="B5" s="5" t="n">
        <v>4698985</v>
      </c>
      <c r="C5" s="4" t="inlineStr">
        <is>
          <t xml:space="preserve"> </t>
        </is>
      </c>
    </row>
    <row r="6">
      <c r="A6" s="4" t="inlineStr">
        <is>
          <t>Pharmacy retail</t>
        </is>
      </c>
      <c r="B6" s="5" t="n">
        <v>42898</v>
      </c>
      <c r="C6" s="4" t="inlineStr">
        <is>
          <t xml:space="preserve"> </t>
        </is>
      </c>
    </row>
    <row r="7">
      <c r="A7" s="4" t="inlineStr">
        <is>
          <t>Other</t>
        </is>
      </c>
      <c r="B7" s="5" t="n">
        <v>8537</v>
      </c>
      <c r="C7" s="4" t="inlineStr">
        <is>
          <t xml:space="preserve"> </t>
        </is>
      </c>
    </row>
    <row r="8">
      <c r="A8" s="4" t="inlineStr">
        <is>
          <t>Total</t>
        </is>
      </c>
      <c r="B8" s="6" t="n">
        <v>7317449</v>
      </c>
      <c r="C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ntity-wide Information and Concentrations of Risk (Details) - Schedule of purchases and outstanding balances</t>
        </is>
      </c>
      <c r="B1" s="2" t="inlineStr">
        <is>
          <t>9 Months Ended</t>
        </is>
      </c>
    </row>
    <row r="2">
      <c r="B2" s="2" t="inlineStr">
        <is>
          <t>Sep. 30, 2020USD ($)</t>
        </is>
      </c>
    </row>
    <row r="3">
      <c r="A3" s="4" t="inlineStr">
        <is>
          <t>Vendor A [Member]</t>
        </is>
      </c>
    </row>
    <row r="4">
      <c r="A4" s="3" t="inlineStr">
        <is>
          <t>Entity-wide Information and Concentrations of Risk (Details) - Schedule of purchases and outstanding balances [Line Items]</t>
        </is>
      </c>
    </row>
    <row r="5">
      <c r="A5" s="4" t="inlineStr">
        <is>
          <t>Segment</t>
        </is>
      </c>
      <c r="B5" s="4" t="inlineStr">
        <is>
          <t>medicines segment</t>
        </is>
      </c>
    </row>
    <row r="6">
      <c r="A6" s="4" t="inlineStr">
        <is>
          <t>Purchases</t>
        </is>
      </c>
      <c r="B6" s="6" t="n">
        <v>2506755</v>
      </c>
    </row>
    <row r="7">
      <c r="A7" s="4" t="inlineStr">
        <is>
          <t>Percentage of total purchases</t>
        </is>
      </c>
      <c r="B7" s="4" t="inlineStr">
        <is>
          <t>37.71%</t>
        </is>
      </c>
    </row>
    <row r="8">
      <c r="A8" s="4" t="inlineStr">
        <is>
          <t>Advance to supply</t>
        </is>
      </c>
      <c r="B8" s="6" t="n">
        <v>4679307</v>
      </c>
    </row>
    <row r="9">
      <c r="A9" s="4" t="inlineStr">
        <is>
          <t>Vendor B [Member]</t>
        </is>
      </c>
    </row>
    <row r="10">
      <c r="A10" s="3" t="inlineStr">
        <is>
          <t>Entity-wide Information and Concentrations of Risk (Details) - Schedule of purchases and outstanding balances [Line Items]</t>
        </is>
      </c>
    </row>
    <row r="11">
      <c r="A11" s="4" t="inlineStr">
        <is>
          <t>Segment</t>
        </is>
      </c>
      <c r="B11" s="4" t="inlineStr">
        <is>
          <t>devices segment</t>
        </is>
      </c>
    </row>
    <row r="12">
      <c r="A12" s="4" t="inlineStr">
        <is>
          <t>Purchases</t>
        </is>
      </c>
      <c r="B12" s="6" t="n">
        <v>1292337</v>
      </c>
    </row>
    <row r="13">
      <c r="A13" s="4" t="inlineStr">
        <is>
          <t>Percentage of total purchases</t>
        </is>
      </c>
      <c r="B13" s="4" t="inlineStr">
        <is>
          <t>19.44%</t>
        </is>
      </c>
    </row>
    <row r="14">
      <c r="A14" s="4" t="inlineStr">
        <is>
          <t>Advance to supply</t>
        </is>
      </c>
      <c r="B14" s="6" t="n">
        <v>26649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he Acquisition of the Guanzan Group</t>
        </is>
      </c>
      <c r="B1" s="2" t="inlineStr">
        <is>
          <t>9 Months Ended</t>
        </is>
      </c>
    </row>
    <row r="2">
      <c r="B2" s="2" t="inlineStr">
        <is>
          <t>Sep. 30, 2020</t>
        </is>
      </c>
    </row>
    <row r="3">
      <c r="A3" s="3" t="inlineStr">
        <is>
          <t>Acquisition Of Pharmacy Group [Abstract]</t>
        </is>
      </c>
    </row>
    <row r="4">
      <c r="A4" s="4" t="inlineStr">
        <is>
          <t>THE ACQUISITION OF THE GUANZAN GROUP</t>
        </is>
      </c>
      <c r="B4" s="4" t="inlineStr">
        <is>
          <t>4. THE
ACQUISITION OF THE GUANZAN GROUP On February 1, 2020, we entered into a stock purchase agreement
to purchase the Guanzan Group (the “Guanzan SPA”). Guanzan is a distributor of medical devices whose customers are
primarily drug stores, private clinics, pharmaceutical dealers and hospitals in the Southwest of China. Guanzan holds business
licenses in the PRC such as a Business Permit for Medical Devices and a Recordation Certificate for Business Activities Involving
Class II Medical Devices, etc., which qualify Guanzan to engage in the distribution of medical devices in the PRC. Pursuant to
the Guanzan SPA, we agreed to purchase all the issued and outstanding shares of the Guanzan Group (the “Guanzan Shares”)
for RMB 100,000,000 (approximately $14,285,714) to be paid by the issuance of 950,000 shares of our common stock (the “Guanzan
Stock Consideration”) and the payment of RMB 80,000,000 (approximately $11,428,571) in cash (the “Guanzan Cash Consideration”)
(the “Guanzan Acquisition”). The Guanzan Stock Consideration was payable at closing and the Guanzan Cash Consideration,
which is subject to post-closing adjustments based on the performance of the Guanzan Group in the years ending December 31, 2020
and 2021, will be paid pursuant to a post-closing payment schedule. The transaction closed on March 18, 2020. Upon the closing,
the Guanzan Shares were issued. The Guanzan Cash Consideration has not been paid as of the date of this report. The following summarizes the identified assets acquired and
liabilities assumed pursuant to the Guanzan Acquisition as of March 18, 2020:
Items Amount
Assets
Cash $ 95,220
Accounts receivable 1,835,981
Advances to suppliers 1,222,986
Amount due from related parties 410,943
Inventories 950,225
Prepayments and other receivables 90,256
Property, plant and equipment 707,289
Intangible assets 254,737
Goodwill 6,443,170
Liabilities
Short-term bank borrowings (838,926 )
Long-term loans due within one year (250,663 )
Accounts payable, trade (1,303,399 )
Advances from customers (1,350,126 )
Amount due to related parties (106,720 )
Taxes payable (406,169 )
Other payables and accrued liabilities (390,594 )
Long-term loans – noncurrent portion (186,796 )
Non-controlling interests (46,295 )
Total-net assets $ 7,131,119 The fair value of all assets acquired and liabilities assumed
is the estimated book value of Guanzan Group. Goodwill represent the excess of the fair value of purchase price over the amounts
assigned to the fair value of the assets acquired and the liabilities assumed of Guanzan Group at the acquisition date. Upon the
Guanzan Acquisition, the Company recognized its non-controlling interest in Shude in the amount of $46,295, representing the 20%
non-controlling equity interest in Shude. Shude is a pharmaceutical distributor that markets generic drugs. Shude’s customers
include a wide range of clinics, private and public hospitals and pharmacies in the PRC. Shude holds Chinese business licenses
such as a Business Permit for Medical Devices and a Drug Wholesale Distribution License, which qualify Shude to engage in the distribution
of medicines and medical devices in Chin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7" customWidth="1" min="2" max="2"/>
  </cols>
  <sheetData>
    <row r="1">
      <c r="A1" s="1" t="inlineStr">
        <is>
          <t>Subsequent event (Details)</t>
        </is>
      </c>
      <c r="B1" s="2" t="inlineStr">
        <is>
          <t>9 Months Ended</t>
        </is>
      </c>
    </row>
    <row r="2">
      <c r="B2" s="2" t="inlineStr">
        <is>
          <t>Sep. 30, 2020USD ($)shares</t>
        </is>
      </c>
    </row>
    <row r="3">
      <c r="A3" s="3" t="inlineStr">
        <is>
          <t>Subsequent Events [Abstract]</t>
        </is>
      </c>
    </row>
    <row r="4">
      <c r="A4" s="4" t="inlineStr">
        <is>
          <t>Aggregate amount of notes converted | $</t>
        </is>
      </c>
      <c r="B4" s="6" t="n">
        <v>809723</v>
      </c>
    </row>
    <row r="5">
      <c r="A5" s="4" t="inlineStr">
        <is>
          <t>Number of shares of common shares converted by notes | shares</t>
        </is>
      </c>
      <c r="B5" s="5" t="n">
        <v>11756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36:42Z</dcterms:created>
  <dcterms:modified xmlns:dcterms="http://purl.org/dc/terms/" xmlns:xsi="http://www.w3.org/2001/XMLSchema-instance" xsi:type="dcterms:W3CDTF">2020-11-16T08:36:42Z</dcterms:modified>
</cp:coreProperties>
</file>